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Business and Organization (Note" sheetId="8" state="visible" r:id="rId8"/>
    <sheet xmlns:r="http://schemas.openxmlformats.org/officeDocument/2006/relationships" name="Significant Accounting Policies" sheetId="9" state="visible" r:id="rId9"/>
    <sheet xmlns:r="http://schemas.openxmlformats.org/officeDocument/2006/relationships" name="Investment Portfolio (Notes)" sheetId="10" state="visible" r:id="rId10"/>
    <sheet xmlns:r="http://schemas.openxmlformats.org/officeDocument/2006/relationships" name="Line of Credit (Notes)" sheetId="11" state="visible" r:id="rId11"/>
    <sheet xmlns:r="http://schemas.openxmlformats.org/officeDocument/2006/relationships" name="Capital Stock (Notes)" sheetId="12" state="visible" r:id="rId12"/>
    <sheet xmlns:r="http://schemas.openxmlformats.org/officeDocument/2006/relationships" name="Compensation Plans (Notes)" sheetId="13" state="visible" r:id="rId13"/>
    <sheet xmlns:r="http://schemas.openxmlformats.org/officeDocument/2006/relationships" name="Operating Leases (Notes)" sheetId="14" state="visible" r:id="rId14"/>
    <sheet xmlns:r="http://schemas.openxmlformats.org/officeDocument/2006/relationships" name="Income Taxes (Notes)" sheetId="15" state="visible" r:id="rId15"/>
    <sheet xmlns:r="http://schemas.openxmlformats.org/officeDocument/2006/relationships" name="Earnings Per Share (Notes)" sheetId="16" state="visible" r:id="rId16"/>
    <sheet xmlns:r="http://schemas.openxmlformats.org/officeDocument/2006/relationships" name="Commitments and Contingencies (" sheetId="17" state="visible" r:id="rId17"/>
    <sheet xmlns:r="http://schemas.openxmlformats.org/officeDocument/2006/relationships" name="Sale of Beacon Hill (Note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Investment Portfolio (Tables)" sheetId="21" state="visible" r:id="rId21"/>
    <sheet xmlns:r="http://schemas.openxmlformats.org/officeDocument/2006/relationships" name="Compensation Plans (Tables)" sheetId="22" state="visible" r:id="rId22"/>
    <sheet xmlns:r="http://schemas.openxmlformats.org/officeDocument/2006/relationships" name="Operating Leases (Tables)" sheetId="23" state="visible" r:id="rId23"/>
    <sheet xmlns:r="http://schemas.openxmlformats.org/officeDocument/2006/relationships" name="Income Taxes (Tables)" sheetId="24" state="visible" r:id="rId24"/>
    <sheet xmlns:r="http://schemas.openxmlformats.org/officeDocument/2006/relationships" name="Earnings Per Share (Table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Investment Portfolio  - Summary" sheetId="30" state="visible" r:id="rId30"/>
    <sheet xmlns:r="http://schemas.openxmlformats.org/officeDocument/2006/relationships" name="Investment Portfolio Equity Met" sheetId="31" state="visible" r:id="rId31"/>
    <sheet xmlns:r="http://schemas.openxmlformats.org/officeDocument/2006/relationships" name="Investment Portfolio (Details T" sheetId="32" state="visible" r:id="rId32"/>
    <sheet xmlns:r="http://schemas.openxmlformats.org/officeDocument/2006/relationships" name="Investment Portfolio Schedule o" sheetId="33" state="visible" r:id="rId33"/>
    <sheet xmlns:r="http://schemas.openxmlformats.org/officeDocument/2006/relationships" name="Line of Credit (Details)" sheetId="34" state="visible" r:id="rId34"/>
    <sheet xmlns:r="http://schemas.openxmlformats.org/officeDocument/2006/relationships" name="Capital Stock (Details)" sheetId="35" state="visible" r:id="rId35"/>
    <sheet xmlns:r="http://schemas.openxmlformats.org/officeDocument/2006/relationships" name="Compensation Plans  - Roll Forw" sheetId="36" state="visible" r:id="rId36"/>
    <sheet xmlns:r="http://schemas.openxmlformats.org/officeDocument/2006/relationships" name="Compensation Plans  - Summary o" sheetId="37" state="visible" r:id="rId37"/>
    <sheet xmlns:r="http://schemas.openxmlformats.org/officeDocument/2006/relationships" name="Compensation Plans - Schedule o" sheetId="38" state="visible" r:id="rId38"/>
    <sheet xmlns:r="http://schemas.openxmlformats.org/officeDocument/2006/relationships" name="Compensation Plans  - 401(k) Pl" sheetId="39" state="visible" r:id="rId39"/>
    <sheet xmlns:r="http://schemas.openxmlformats.org/officeDocument/2006/relationships" name="Compensation Plans (Details Tex" sheetId="40" state="visible" r:id="rId40"/>
    <sheet xmlns:r="http://schemas.openxmlformats.org/officeDocument/2006/relationships" name="Operating Leases (Details Textu" sheetId="41" state="visible" r:id="rId41"/>
    <sheet xmlns:r="http://schemas.openxmlformats.org/officeDocument/2006/relationships" name="Operating Leases  - Summary of " sheetId="42" state="visible" r:id="rId42"/>
    <sheet xmlns:r="http://schemas.openxmlformats.org/officeDocument/2006/relationships" name="Operating Leases  - Schedule of" sheetId="43" state="visible" r:id="rId43"/>
    <sheet xmlns:r="http://schemas.openxmlformats.org/officeDocument/2006/relationships" name="Income Taxes  - Summary of Cons" sheetId="44" state="visible" r:id="rId44"/>
    <sheet xmlns:r="http://schemas.openxmlformats.org/officeDocument/2006/relationships" name="Income Taxes  - Reconciliation " sheetId="45" state="visible" r:id="rId45"/>
    <sheet xmlns:r="http://schemas.openxmlformats.org/officeDocument/2006/relationships" name="Income Taxes  - Schedule of Def" sheetId="46" state="visible" r:id="rId46"/>
    <sheet xmlns:r="http://schemas.openxmlformats.org/officeDocument/2006/relationships" name="Income Taxes (Details Textual)" sheetId="47" state="visible" r:id="rId47"/>
    <sheet xmlns:r="http://schemas.openxmlformats.org/officeDocument/2006/relationships" name="Earnings Per Share (Details)" sheetId="48" state="visible" r:id="rId48"/>
    <sheet xmlns:r="http://schemas.openxmlformats.org/officeDocument/2006/relationships" name="Sale of Beacon Hill (Details)" sheetId="49" state="visible" r:id="rId49"/>
  </sheets>
  <definedNames/>
  <calcPr calcId="124519" fullCalcOnLoad="1"/>
</workbook>
</file>

<file path=xl/sharedStrings.xml><?xml version="1.0" encoding="utf-8"?>
<sst xmlns="http://schemas.openxmlformats.org/spreadsheetml/2006/main" uniqueCount="469">
  <si>
    <t>Document and Entity Information - USD ($)</t>
  </si>
  <si>
    <t>12 Months Ended</t>
  </si>
  <si>
    <t>Dec. 31, 2017</t>
  </si>
  <si>
    <t>Feb. 22, 2018</t>
  </si>
  <si>
    <t>Jun. 30, 2017</t>
  </si>
  <si>
    <t>Document and Entity Information [Abstract]</t>
  </si>
  <si>
    <t>Entity Registrant Name</t>
  </si>
  <si>
    <t>DIAMOND HILL INVESTMENT GROUP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6</t>
  </si>
  <si>
    <t>ASSETS</t>
  </si>
  <si>
    <t>Cash and cash equivalents</t>
  </si>
  <si>
    <t>Investment portfolio</t>
  </si>
  <si>
    <t>Accounts receivable</t>
  </si>
  <si>
    <t>Prepaid expenses</t>
  </si>
  <si>
    <t>Income taxes receivable</t>
  </si>
  <si>
    <t>Property and equipment, net of depreciation</t>
  </si>
  <si>
    <t>Deferred taxes</t>
  </si>
  <si>
    <t>Total assets</t>
  </si>
  <si>
    <t>Liabilities</t>
  </si>
  <si>
    <t>Accounts payable and accrued expenses</t>
  </si>
  <si>
    <t>Accrued incentive compensation</t>
  </si>
  <si>
    <t>Deferred compensation</t>
  </si>
  <si>
    <t>Total liabilities</t>
  </si>
  <si>
    <t>Redeemable noncontrolling interest</t>
  </si>
  <si>
    <t>Permanent Shareholders’ Equity</t>
  </si>
  <si>
    <t>Common stock, no par value 7,000,000 shares authorized; 3,470,428 issued and outstanding at December 31, 2017 (inclusive of 191,900 unvested shares); 3,411,556 issued and outstanding at December 31, 2016 (inclusive of 201,800 unvested shares)</t>
  </si>
  <si>
    <t>Preferred stock, undesignated, 1,000,000 shares authorized and unissued</t>
  </si>
  <si>
    <t>Deferred equity compensation</t>
  </si>
  <si>
    <t>Retained Earnings</t>
  </si>
  <si>
    <t>Total permanent shareholders’ equity</t>
  </si>
  <si>
    <t>Total liabilities and shareholders’ equity</t>
  </si>
  <si>
    <t>Book value per share</t>
  </si>
  <si>
    <t>Consolidated Balance Sheets (Parenthetical) - $ / shares</t>
  </si>
  <si>
    <t>Statement of Financial Position [Abstract]</t>
  </si>
  <si>
    <t>Common Stock, No Par Value (in dollars per share)</t>
  </si>
  <si>
    <t>Common stock, shares authorized</t>
  </si>
  <si>
    <t>Common stock, shares issued</t>
  </si>
  <si>
    <t>Common stock, shares outstanding</t>
  </si>
  <si>
    <t>Common stock, unvested shares</t>
  </si>
  <si>
    <t>Preferred stock, shares authorized</t>
  </si>
  <si>
    <t>Preferred stock, shares issued</t>
  </si>
  <si>
    <t>Consolidated Statements of Income - USD ($)</t>
  </si>
  <si>
    <t>Dec. 31, 2015</t>
  </si>
  <si>
    <t>REVENUES:</t>
  </si>
  <si>
    <t>Investment advisory</t>
  </si>
  <si>
    <t>Mutual fund administration, net</t>
  </si>
  <si>
    <t>Total revenue</t>
  </si>
  <si>
    <t>OPERATING EXPENSES:</t>
  </si>
  <si>
    <t>Compensation and related costs</t>
  </si>
  <si>
    <t>General and administrative</t>
  </si>
  <si>
    <t>Sales and marketing</t>
  </si>
  <si>
    <t>Mutual fund administration</t>
  </si>
  <si>
    <t>Total operating expenses</t>
  </si>
  <si>
    <t>NET OPERATING INCOME</t>
  </si>
  <si>
    <t>Investment income (loss), net</t>
  </si>
  <si>
    <t>Gain on sale of subsidiary</t>
  </si>
  <si>
    <t>INCOME BEFORE TAXES</t>
  </si>
  <si>
    <t>Income tax expense</t>
  </si>
  <si>
    <t>NET INCOME</t>
  </si>
  <si>
    <t>Less: Net income attributable to redeemable noncontrolling interest</t>
  </si>
  <si>
    <t>NET INCOME ATTRIBUTABLE TO COMMON SHAREHOLDERS</t>
  </si>
  <si>
    <t>Earnings per share attributable to common shareholders</t>
  </si>
  <si>
    <t>Basic (per share)</t>
  </si>
  <si>
    <t>Diluted (per share)</t>
  </si>
  <si>
    <t>Weighted average shares outstanding</t>
  </si>
  <si>
    <t>Basic (in shares)</t>
  </si>
  <si>
    <t>Diluted (in shares)</t>
  </si>
  <si>
    <t>Consolidated Statements of Shareholders' Equity - USD ($)</t>
  </si>
  <si>
    <t>Total</t>
  </si>
  <si>
    <t>Common Stock</t>
  </si>
  <si>
    <t>Deferred Equity Compensation</t>
  </si>
  <si>
    <t>Beginning Balance, shares at Dec. 31, 2014</t>
  </si>
  <si>
    <t>Beginning Balance at Dec. 31, 2014</t>
  </si>
  <si>
    <t>Increase (Decrease) in Stockholders' Equity [Roll Forward]</t>
  </si>
  <si>
    <t>Issuance of restricted stock grants</t>
  </si>
  <si>
    <t>Issuance of restricted stock grants, shares</t>
  </si>
  <si>
    <t>Amortization of restricted stock grants</t>
  </si>
  <si>
    <t>Issuance of stock grants, shares</t>
  </si>
  <si>
    <t>Issuance of stock grants</t>
  </si>
  <si>
    <t>Issuance of common stock related to 401k plan match</t>
  </si>
  <si>
    <t>Issuance of common stock related to 401k plan match (in shares)</t>
  </si>
  <si>
    <t>Tax benefit from dividend payments related to restricted stock grants</t>
  </si>
  <si>
    <t>Net excess tax benefit from vested restricted stock grants</t>
  </si>
  <si>
    <t>Shares withheld related to employee tax withholding</t>
  </si>
  <si>
    <t>Shares withheld related to employee tax withholding (shares)</t>
  </si>
  <si>
    <t>Forfeiture of restricted stock grants</t>
  </si>
  <si>
    <t>Forfeiture of restricted stock grants, shares</t>
  </si>
  <si>
    <t>Cash dividend paid of $5.00 in 2015, $6.00 in 2016, and $7.00 in 2017 per share respectively</t>
  </si>
  <si>
    <t>Net income attributable to parent</t>
  </si>
  <si>
    <t>Ending Balance, shares at Dec. 31, 2015</t>
  </si>
  <si>
    <t>Ending Balance at Dec. 31, 2015</t>
  </si>
  <si>
    <t>Beginning balances attributable to redeemable noncontrolling interests at Dec. 31, 2014</t>
  </si>
  <si>
    <t>Ending balances attributable to redeemable noncontrolling interests at Dec. 31, 2015</t>
  </si>
  <si>
    <t>Increase (Decrease) in Temporary Equity [Roll Forward]</t>
  </si>
  <si>
    <t>Cumulative-effect adjustment from the adoption of ASU 2015-02 (Note 2)</t>
  </si>
  <si>
    <t>Ending Balance, shares at Dec. 31, 2016</t>
  </si>
  <si>
    <t>Ending Balance at Dec. 31, 2016</t>
  </si>
  <si>
    <t>Net Income Attributable to Redeemable Noncontrolling Interest</t>
  </si>
  <si>
    <t>Net subscriptions of consolidated funds</t>
  </si>
  <si>
    <t>Ending balances attributable to redeemable noncontrolling interests at Dec. 31, 2016</t>
  </si>
  <si>
    <t>Ending Balance, shares at Dec. 31, 2017</t>
  </si>
  <si>
    <t>Ending Balance at Dec. 31, 2017</t>
  </si>
  <si>
    <t>Ending balances attributable to redeemable noncontrolling interests at Dec. 31, 2017</t>
  </si>
  <si>
    <t>Consolidated Statements of Shareholders' Equity (Parenthetical) - $ / shares</t>
  </si>
  <si>
    <t>Statement of Stockholders' Equity [Abstract]</t>
  </si>
  <si>
    <t>Dividend paid per share (in dollars per share)</t>
  </si>
  <si>
    <t>Consolidated Statements of Cash Flows - USD ($)</t>
  </si>
  <si>
    <t>CASH FLOWS FROM OPERATING ACTIVITIES:</t>
  </si>
  <si>
    <t>Net Income</t>
  </si>
  <si>
    <t>Adjustments to reconcile net income to net cash provided by operating activities:</t>
  </si>
  <si>
    <t>Depreciation</t>
  </si>
  <si>
    <t>Share-based compensation</t>
  </si>
  <si>
    <t>Decrease (increase) in accounts receivable</t>
  </si>
  <si>
    <t>Change in current income taxes</t>
  </si>
  <si>
    <t>Change in deferred income taxes</t>
  </si>
  <si>
    <t>Net (gains)/losses on investments</t>
  </si>
  <si>
    <t>Net change in trading securities held by Consolidated Funds</t>
  </si>
  <si>
    <t>Increase in accrued incentive compensation</t>
  </si>
  <si>
    <t>Increase in deferred compensation</t>
  </si>
  <si>
    <t>Excess income tax benefit from share-based compensation</t>
  </si>
  <si>
    <t>Income tax benefit from dividends paid on restricted stock</t>
  </si>
  <si>
    <t>Other changes in assets and liabilities</t>
  </si>
  <si>
    <t>Net cash provided by operating activities</t>
  </si>
  <si>
    <t>CASH FLOWS FROM INVESTING ACTIVITIES:</t>
  </si>
  <si>
    <t>Purchase of property and equipment</t>
  </si>
  <si>
    <t>Purchase of Company sponsored investments</t>
  </si>
  <si>
    <t>Proceeds from sale of Company sponsored investments</t>
  </si>
  <si>
    <t>Proceeds from sale of subsidiary, net of cash disposed</t>
  </si>
  <si>
    <t>Net cash used in investing activities</t>
  </si>
  <si>
    <t>CASH FLOWS FROM FINANCING ACTIVITIES:</t>
  </si>
  <si>
    <t>Value of shares withheld related to employee tax withholding</t>
  </si>
  <si>
    <t>Payment of dividends</t>
  </si>
  <si>
    <t>Net subscriptions received from redeemable noncontrolling interest holders</t>
  </si>
  <si>
    <t>Net cash used in financing activities</t>
  </si>
  <si>
    <t>CASH AND CASH EQUIVALENTS</t>
  </si>
  <si>
    <t>Net change during the year</t>
  </si>
  <si>
    <t>At beginning of year</t>
  </si>
  <si>
    <t>At end of year</t>
  </si>
  <si>
    <t>Supplemental cash flow information:</t>
  </si>
  <si>
    <t>Income taxes paid</t>
  </si>
  <si>
    <t>Supplemental disclosure of non-cash transactions:</t>
  </si>
  <si>
    <t>Charitable donation of corporate investments and property and equipment</t>
  </si>
  <si>
    <t>Common stock issued as incentive compensation</t>
  </si>
  <si>
    <t>Net redemptions of ETF Shares for marketable securities</t>
  </si>
  <si>
    <t>Business and Organization (Notes)</t>
  </si>
  <si>
    <t>Organization, Consolidation and Presentation of Financial Statements [Abstract]</t>
  </si>
  <si>
    <t>Business and Organization</t>
  </si>
  <si>
    <t>Business and Organization Diamond Hill Investment Group, Inc. (the “Company”), an Ohio corporation, derives its consolidated revenues and net income from investment advisory and fund administration services. Diamond Hill Capital Management, Inc. (“DHCM”), an Ohio corporation, is a wholly owned subsidiary of the Company and a registered investment adviser. DHCM is the investment adviser to the Diamond Hill Funds (the “Funds”), a series of open-end mutual funds, private investment funds (“Private Funds”), an exchange traded fund ("ETF"), and other institutional accounts. In addition, DHCM is administrator for the Funds. Beacon Hill Fund Services, Inc. (“BHFS”) and BHIL Distributors, Inc. (“BHIL”), collectively operated as "Beacon Hill," were operating subsidiaries of the Company. The Company sold Beacon Hill on July 31, 2016. Prior to the sale, Beacon Hill provided compliance, treasury, underwriting and other fund administration services to investment advisers and mutual funds. See Note 11 .</t>
  </si>
  <si>
    <t>Significant Accounting Policies (Notes)</t>
  </si>
  <si>
    <t>Accounting Policies [Abstract]</t>
  </si>
  <si>
    <t>Significant Accounting Policies</t>
  </si>
  <si>
    <t>Significant Accounting Policies Basis of Presentation The accompanying Consolidated Financial Statements of the Company have been prepared pursuant to the rules and regulations of the U. S. Securities and Exchange Commission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17 and 2016 , and results of operations for the years ended December 31, 2017 , 2016 and 2015 . The preparation of the Consolidated Financial Statements requires management to make estimates and judgments that affect the reported amounts of assets and liabilities and disclosure of contingent assets and liabilit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Book value per share is computed by dividing total shareholders' equity by the number of shares issued and outstanding at the end of the measurement period. Reclassification Certain prior period amounts and disclosures may have been reclassified to conform to the current period's financial presentation. 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the ETF for general corporate investment purposes, to provide seed capital for newly formed strategies or to add capital to existing strategies. The Funds are organized in a series fund structure in which there are multiple mutual funds within one Trust. The Trust is an open-end investment company registered under the Investment Company Act of 1940, as amended (the "1940 Act"). The ETF is an individual series of ETF Series Solutions which is also an open-end investment company registered under the 1940 Act. Each of the individual mutual funds and the ETF represent a separate share class of a legal entity organized under the Trust. As of January 1, 2016, the Company adopted ASU 2015-02 - Consolidation (Topic 810): Amendments to the Consolidation Analysis ("ASU 2015-02") and we have performed our analysis at the individual mutual fund and ETF level and have concluded the mutual funds and ETF are VREs. The Company has concluded that the mutual funds and the ETF are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The Company has consolidated the ETF and the Diamond Hill Core Bond Fund, one of our individual mutual funds (collectively the "Consolidated Funds") as our ownership was greater than 50% in each as of December 31, 2017 and 2016 . We adopted ASU 2015-02 utilizing the modified retrospective transition method and have recorded a cumulative-effect adjustment to equity of $4.0 million as of January 1, 2016. Prior to the adoption of ASU 2015-02, we performed our analysis at the Trust level and concluded we did not need to consolidate the Funds or the ETF as we owned less than 1% of the voting interest in the respective Trusts. DHCM is the managing member of Diamond Hill General Partner, LLC (the “General Partner”), the general partner of Diamond Hill Investment Partners, L.P. (“DHIP”), Diamond Hill Global Fund, L.P. ("DHGF"), and Diamond Hill International Equity Fund, L.P. ("DHIEF"), each a limited partnership (collectively, the "Partnerships" or "LPs") whose underlying assets consist primarily of marketable securities. DHCM is wholly owned by the Company and is consolidated by us. Further, DHCM through its control of the General Partner, has the power to direct each LP’s economic activities and the right to receive investment advisory fees that may be significant to the LPs. The Company concluded we did not have a variable interest in DHIP as the fees paid to the General Partner are considered to contain customary terms and conditions as found in the market for similar products and the Company has no equity ownership in DHIP. The Company concluded DHGF and DHIEF were VIEs as DHCM has disproportionately less voting interests than economic interests in each LP, given the limited partners have full power to remove the Company as the General Partner due to the existence of substantive kick-out rights. In addition, substantially all of the LPs' activities are conducted on behalf of the General Partner which has disproportionately few voting rights. The Company concluded we are not the primary beneficiary of DHGF or DHIEF as we lack the power to control the entities due to the existence of single-party kick-out rights where the limited partners have the unilateral ability to remove the General Partner without cause. DHCM’s investments in DHGF and DHIEF are reported as a component of the Company’s investment portfolio, valued at DHCM’s respective share of the net income or loss of each LP. The LPs are not subject to lock-up periods and can be redeemed on demand. Gains and losses attributable to changes in the value of DHCM’s interests in the LPs are included in the Company’s reported investment income. The Company’s exposure to loss as a result of its involvement with the LPs is limited to the amount of its investments. DHCM is not obligated to provide, and has not provided, financial or other support to the LPs, other than its investments to date and its contractually provided investment advisory responsibilities. The Company has not provided liquidity arrangements, guarantees or other commitments to support the LPs’ operations, and the LPs’ creditors and interest holders have no recourse to the general credit of the Company. Certain board members, officers and employees of the Company invest in the LPs and are not subject to a management fee or an incentive fee. These individuals receive no remuneration as a result of their personal investment in the LPs. The capital of the General Partner is not subject to a management fee or an incentive fee. Redeemable Noncontrolling Interest Redeemable noncontrolling interest represents third-party interests in the Consolidated Funds. This interest is redeemable at the option of the investors and therefore is not treated as permanent equity. Redeemable noncontrolling interest is remeasured at redemption value, which approximates the fair value each reporting period. Segment Information Management has determined that the Company operates in one business segment, providing investment management and administration services to mutual funds, institutional accounts, and private investment funds. Therefore, no disclosures relating to operating segments are presented in the annual financial statements. Cash and Cash Equivalents Cash and cash equivalents include demand deposits and money market mutual funds. Accounts Receivable 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ose individuals or entities that owe the receivable. No allowance for doubtful accounts was deemed necessary at December 31, 2017 or 2016 . Accounts Receivable from the Funds were $11.6 million and $10.4 million as of December 31, 2017 and 2016 , respectively. Investments Management determines the appropriate classification of its investments at the time of purchase and re-evaluates its determination at each reporting period. Investments classified as trading represent investments in the Funds where the Company has neither control nor the ability to exercise significant influence, as well as securities held in the Consolidated Funds. These investments are measured at fair value based on quoted market prices. Unrealized gains and losses are recorded as investment income (loss)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loss) in the Company's consolidated statements of income. Fair Value Measurements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investments. The following table summarizes investments that are recognized in our consolidated balance sheet using fair value measurements (excludes investments classified as equity method investments) determined based upon the differing levels of inputs as of December 31, 2017 and 2016 : December 31, 2017 Level 1 Level 2 Level 3 Total Cash equivalents $ 72,669,083 $ — $ — $ 72,669,083 Trading Investments Securities held in Consolidated Funds (a) 24,618,578 41,271,922 — $ 65,890,500 Company sponsored investments 36,541,818 — — $ 36,541,818 December 31, 2016 Cash equivalents 47,717,187 — — $ 47,717,187 Trading Investments Securities held in Consolidated Funds (a) 19,835,458 37,520,013 — $ 57,355,471 Company sponsored investments 9,322,118 — — $ 9,322,118 (a) Of the equity interests in the Consolidated Funds as of December 31, 2017 , $42.6 million were held directly by the Company and $23.3 million were held by noncontrolling shareholders. Of the equity interests in the Consolidated Funds as of December 31, 2016 , $42.6 million were held directly by the Company and $14.7 million were held by noncontrolling shareholders. Level 1 investments are all registered investment companies (mutual funds) or equity securities held in the Consolidated Funds and include, as of December 31, 2017 and 2016 , $72.7 million and $47.7 million , respectively, of investments in money market mutual funds that the Company classifies as cash equivalents. Level 2 investments are comprised of investments in debt securities held in the Consolidated Funds, which are valued by an independent pricing service using pricing techniques which take into account factors such as trading activity, readily available market quotations, yield, quality, coupon rate, maturity, type of issue, trading characteristics, call features, credit rates and other observable inputs. The Company determines transfers between fair value hierarchy levels at the end of the reporting period. There were no transfers in or out of the levels during any of the years ended December 31, 2017 , 2016 , and 2015 . Changes in fair values on the investments are recorded in the Company's consolidated statements of income as investment income (loss), net. Property and Equipment Property and equipment, consisting of leasehold improvements, computer equipment, furniture and fixtures, are carried at cost less accumulated depreciation. Accumulated depreciation was $4.0 million and $3.3 million as of December 31, 2017 and 2016, respectively. Depreciation is calculated using the straight-line method over the estimated life of the assets. Revenue Recognition – General The Company earns substantially all of its revenue from investment advisory and fund administration services. Investment advisory and administration fees, generally calculated as a percentage of assets under management ("AUM"), are recorded as revenue as services are performed. In addition to fixed fees based on a percentage of AUM, certain client accounts also provide periodic variable rate fees. Total revenue from the Funds was $116.7 million , $100.8 million and $93.6 million for the years ended December 31, 2017 , 2016 and 2015 , respectively. Revenue Recognition – Variable Rate Fees The Company manages certain client accounts that provide for variable rate fees. These fees are calculated based on client investment results over rolling five -year periods. The Company records variable rate fees at the end of the contract measurement period. During the years ended December 31, 2017 , 2016 , and 2015 , the Company recorded $0.2 million , $6.4 million , and $0.0 million , respectively, in variable rate fees upon the early termination of variable rate fee contracts. The table below shows AUM subject to variable rate fees and the amount of variable rate fees that would be recognized based upon investment results as of December 31, 2017 : As of December 31, 2017 AUM subject to variable rate fees Unearned variable rate fees Contractual Period Ends: Quarter Ended December 31, 2018 $ 105,909,958 $ 1,557,038 Quarter Ended September 30, 2019 36,046,820 548,700 Quarter Ended March 31, 2020 12,655,485 — Quarter Ended September 30, 2021 280,124,936 2,524,606 Total $ 434,737,199 $ 4,630,344 The contractual end dates highlight the time remaining until the variable rate fees are scheduled to be earned. The amount of variable rate fees that would be recognized based upon investments results as of December 31, 2017 will increase or decrease based on future client investment results through the contractual period end. There can be no assurance that the unearned amounts will ultimately be earned. Revenue Recognition – Mutual Fund Administration DHCM has an administrative and transfer agency services agreement with the Funds under which DHCM performs certain services for each Fund. These services include mutual fund administration, fund accounting, transfer agency and other related functions. For performing these services each Fund pays DHCM a fee, which is calculated using an annual rate times the average daily net assets of each respective share clas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ccordance with FASB ASC 605-45, Revenue Recognition – Principal Agent Considerations . In addition, DHCM advances the upfront commissions which are paid to brokers who sell Class C shares of the Funds. These advances are capitalized and amortized over 12 months to correspond with the repayments DHCM receives from the principal underwriter to recoup this commission advancement. Prior to the sale of Beacon Hill, the Company, through Beacon Hill, had underwriting and administrative service agreements with certain clients, including registered mutual funds. The fee arrangements varied from client to client based upon services provided and have been recorded as revenue under mutual fund administration on the Company's consolidated statements of income. Part of Beacon Hill’s role as underwriter was to act as an agent on behalf of its mutual fund clients to receive 12b-1/service fees and commission revenue and facilitate the payment of those fees and commissions to third parties who provide services to the funds and their shareholders. The majority of 12b-1/service fees were paid to independent third parties and the remainder were retained by the Company as a reimbursement of expenses the Company had incurred. The amounts of 12b-1/service fees and commissions were determined by each mutual fund client, and Beacon Hill bore no financial risk related to these services. As a result, 12b-1/service fees and commission revenue was recorded net of the expense payments to third parties, in accordance with the appropriate accounting treatment for this agency relationship. Mutual fund administration gross and net revenue are summarized below: Year Ended December 31, 2017 2016 2015 Mutual fund administration: DHCM Revenue, net of related expenses Administration revenue, gross $ 26,219,881 $ 26,664,635 $ 27,042,861 12b-1/service fees and commission revenue received from fund clients — 6,360,400 11,087,978 12b-1/service fees and commission expense payments to third parties — (5,660,430 ) (9,617,568 ) Fund related expense (13,748,445 ) (12,937,067 ) (12,031,353 ) Revenue, net of related expenses 12,471,436 14,427,538 16,481,918 DHCM C-Share financing: Broker commission advance repayments 416,614 691,228 991,430 Broker commission amortization (374,783 ) (660,840 ) (962,919 ) Financing activity, net 41,831 30,388 28,511 Mutual fund administration revenue, net $ 12,513,267 $ 14,457,926 $ 16,510,429 Mutual fund administrative net revenue from the Funds was $12.5 million , $11.9 million and $12.9 million for the years ended December 31, 2017 , 2016 and 2015 , respectively.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s well as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Income Taxes . As of December 31, 2017 , the Company has not recorded any liability for uncertain tax positions. The Company records interest and penalties, if any, within income tax expense on the income statement. See Note 8 . 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grants with forfeitable rights to dividends and restricted stock units. See Note 9 . Recently Issued Accounting Standards In May 2014, the Financial Accounting Standards Board ("FASB") issued Accounting Standards Update ("ASU") 2014-09, "Revenue from Contracts with Customers", which supersedes existing accounting standards for revenue recognition and creates a single framework. ASU 2014-09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GAAP and is effective for fiscal years beginning after December 15, 2017, including interim periods within that reporting period, and requires either a retrospective or a modified retrospective approach to adoption. We will adopt the new ASU on its effective date, January 1, 2018, and expect to utilize the full retrospective approach. Our implementation efforts include a detailed review of revenue contracts within the scope of the guidance and evaluation of the impact on the Company's revenue recognition policies. While we are continuing to assess the potential impacts of the ASU on our financial position and results of operations, we believe that the adoption of this ASU will not have an impact on revenue recognition. While we have not identified changes in the timing of revenue recognition, we continue to evaluate the related disclosures. In February 2016, the FASB issued ASU 2016-02, "Leases", which, among other things, requires lessees to recognize most leases on-balance sheet. This will increase lessees' reported assets and liabilities - in some cases significantly. Lessor accounting remains substantially similar to current GAAP. ASU 2016-02 supersedes Topic 840, Leases . ASU 2016-02 is effective for annual and interim periods in fiscal years beginning after December 15, 2018. ASU 2016-02 mandates a modified retrospective transition method for all entities. The Company is currently assessing the impact of this standard on its consolidated financial statements and related disclosures.</t>
  </si>
  <si>
    <t>Investment Portfolio (Notes)</t>
  </si>
  <si>
    <t>Investments, Debt and Equity Securities [Abstract]</t>
  </si>
  <si>
    <t>Investment Portfolio</t>
  </si>
  <si>
    <t xml:space="preserve"> Investment Portfolio As of December 31, 2017 , the Company held investments (excluding money market funds, which are included with cash and cash equivalents) worth $138.5 million . The following table summarizes the carrying value of these investments as of December 31, 2017 and 2016 : As of December 31, 2017 2016 Trading investments: Securities held in Consolidated Funds (a) $ 65,890,500 $ 57,355,471 Company sponsored investments 36,541,818 9,322,118 Company sponsored equity method investments 36,043,704 41,338,046 Total Investment portfolio $ 138,476,022 $ 108,015,635 (a) Of the securities held in the Consolidated Funds as of December 31, 2017 , $42.6 million were held directly by the Company and $23.3 million were held by noncontrolling shareholders. Of the securities held in the Consolidated Funds as of December 31, 2016 , $42.6 million were held directly by the Company and $14.7 million were held by noncontrolling shareholders. As of December 31, 2017 , our equity method investees consisted of the Diamond Hill Research Opportunities Fund, the Diamond Hill High Yield Fund, DHGF and DHIEF, and our ownership percentages in these funds were 26% , 48% , 95% , and 30% , respectively. As of December 31, 2016 , our equity method investees consisted of the Diamond Hill Mid Cap Fund, the Diamond Hill Research Opportunities Fund, the Diamond Hill High Yield Fund, and DHGF, and our ownership percentages in these funds were 33% , 27% , 20% , and 95% , respectively. The Company's equity method investments consist of cash, marketable equity securities and fixed income securities. The Company met the significant subsidiaries test for total equity method investments as of December 31, 2017 and is required to provide the summarized financial information for all equity method investments for all periods presented. The following table includes the condensed summary financial information from the Company's equity method investments as of December 31, 2017 and 2016 and for the years ended December 31, 2017 , 2016 and 2015 : As of December 31, 2017 2016 Total assets $ 144,118,745 $ 189,819,824 Total liabilities 38,009,765 45,931,979 Net assets 106,108,980 143,887,845 DHCM's portion of net assets 36,043,704 41,338,046 For the Year Ended December 31, 2017 2016 2015 Investment income $ 2,944,836 $ 3,272,972 $ 792,691 Expenses 1,176,896 1,409,896 5,506 Net realized gains 4,432,850 1,981,185 1,219,565 Net change in unrealized appreciation (depreciation) 5,613,627 10,458,073 (1,879,047 ) Net income 11,814,417 14,302,334 127,703 DHCM's portion of net income 3,206,702 4,392,636 124,825</t>
  </si>
  <si>
    <t>Line of Credit (Notes)</t>
  </si>
  <si>
    <t>Debt Disclosure [Abstract]</t>
  </si>
  <si>
    <t>Line of Credit</t>
  </si>
  <si>
    <t>Line of Credit The Company has an uncommitted Line of Credit Agreement (the "Credit Agreement") with a commercial bank that matures in December of 2018 and permits the Company to borrow up to $25.0 million . Borrowings under the Credit Agreement bear interest at a rate equal to LIBOR plus 1.50% . The Company has no t borrowed under the Credit Agreement as of and for the years ended December 31, 2017 and 2016 . No interest is payable on the unused portion of the Credit Agreement. The proceeds of the Credit Agreement may be used by the Company and its subsidiaries for ongoing working capital needs, to seed new and existing investment strategies and other general corporate purposes. The line of credit agreement contains representations, warranties and covenants that are customary for agreements of this type.</t>
  </si>
  <si>
    <t>Capital Stock (Notes)</t>
  </si>
  <si>
    <t>Equity [Abstract]</t>
  </si>
  <si>
    <t>Capital Stock</t>
  </si>
  <si>
    <t>Capital Stock Common Shares The Company has only one class of securities outstanding, common shares, no par value per share. Authorization of Preferred Shares The Company’s Amended and Restated Articles of Incorporation authorize the issuance of 1,000,000 “blank check” preferred shares with such designations, rights and preferences as may be determined from time to time by the Company’s Board of Directors. The Board of Directors is authorized, without shareholder approval, to issue preferred stock with dividend, liquidation, conversion, voting, or other rights, which could adversely affect the voting or other rights of the holders of the common shares. There were no shares of preferred stock issued or outstanding at December 31, 2017 or 2016 .</t>
  </si>
  <si>
    <t>Compensation Plans (Notes)</t>
  </si>
  <si>
    <t>Disclosure of Compensation Related Costs, Share-based Payments [Abstract]</t>
  </si>
  <si>
    <t>Compensation Plans</t>
  </si>
  <si>
    <t>Compensation Plans Equity Incentive Plans 2014 Equity and Cash Incentive Plan At the Company’s annual shareholder meeting on April 30, 2014, shareholders approved the 2014 Equity and Cash Incentive Plan (“2014 Plan”). The 2014 Plan is intended to facilitate the Company’s ability to attract and retain staff, provide additional incentive to employees and directors, and promote the success of the Company’s business. The 2014 Plan authorizes the issuance of 600,000 common shares of the Company in various forms of equity awards. The 2014 Plan also authorizes cash incentive awards. As of December 31, 2017 , there were 355,726 common shares available for awards under the 2014 Plan. The 2014 Plan provides that the Board of Directors, or a committee appointed by the Board, may grant awards and otherwise administer the 2014 Plan. Restricted stock units and restricted stock grants issued under the 2014 Plan, which vest over time, are recorded as deferred compensation in the equity section of the balance sheet on the grant date and then recognized as compensation expense based on the grant date price over the vesting period of the respective grant. Stock grants issued under the 2014 Plan are recorded as compensation expense based on the grant date price. 2011 Equity and Cash Incentive Plan There are no longer any common shares available for future awards under the 2011 Equity and Cash Incentive Plan (the "2011 Plan") , although awards under this plan remain issued and outstanding. Restricted stock grants issued under the 2011 Plan, which vest over time, were recorded as deferred compensation in the equity section of the balance sheet on the grant date and then recognized as compensation expense based on the grant date price over the vesting period of the respective grant. Stock grants issued under the 2011 Plan were recorded as compensation expense based on the grant date price. Share-Based Payment Transactions The Company issues restricted stock units and restricted stock awards (collectively, "Restricted Stock") under the 2014 Plan. Restricted stock units represent shares which may be issued in the future, whereas restricted stock awards represent common shares issued and outstanding upon grant subject to vesting restrictions. The following table represents a roll-forward of outstanding Restricted Stock and related activity during the years ended December 31, 2017 and 2016 : Shares Weighted-Average Outstanding Restricted Stock as of December 31, 2015 329,356 $ 108.46 Grants issued 38,900 183.14 Grants vested (127,386 ) 83.50 Grants forfeited (17,070 ) 143.69 Outstanding Restricted Stock as of December 31, 2016 223,800 $ 132.96 Grants issued 41,350 204.46 Grants vested (65,500 ) 98.81 Grants forfeited (1,750 ) 100.73 Outstanding Restricted Stock as of December 31, 2017 197,900 $ 165.60 Total deferred equity compensation related to unvested Restricted Stock grants was $19.1 million as of December 31, 2017 . Compensation expense related to Restricted Stock grants is calculated based upon the fair market value of the common shares on the grant date. The Company's policy is to adjust compensation expense for forfeitures as they occur. The recognition of compensation expense related to deferred compensation over the remaining vesting periods is as follows: 2018 2019 2020 2021 2022 Thereafter Total $ 6,098,558 $ 5,362,104 $ 3,689,576 $ 2,209,739 $ 1,176,507 $ 598,479 $ 19,134,963 Stock Grant Transactions The following table represents stock issued as part of our incentive compensation program during the years ended December 31, 2017 , 2016 , and 2015 : Shares Issued Grant Date Value December 31, 2017 19,219 $ 3,892,424 December 31, 2016 21,940 3,879,431 December 31, 2015 27,192 3,826,458 401(k) Plan The Company sponsors a 401(k) plan in which all employees are eligible to participate. Employees may contribute a portion of their compensation subject to certain limits based on federal tax laws. The Company makes matching contributions of common shares of the Company with a value equal to 200 percent of the first six percent of an employee’s compensation contributed to the plan. Employees become fully vested in the matching contributions after six plan years of employment. The following table summarizes the Company’s expenses attributable to the 401(k) plan during the years ended December 31, 2017 , 2016 and 2015 : Shares Issued Company Contribution December 31, 2017 8,478 $ 1,710,785 December 31, 2016 9,466 1,738,287 December 31, 2015 9,336 1,645,434 Deferred Compensation Plans The Company offers two deferred compensation plans, the Diamond Hill Fixed Term Deferred Compensation Plan and the Diamond Hill Variable Term Deferred Compensation Plan (collectively the “Plans”). Under the Plans, participants may elect to voluntarily defer, for a minimum of five years, certain incentive compensation, which the Company then contributes into the Plans. Each participant is responsible for designating investment options for assets they contribute, and the distribution paid to each participant reflects any gains or losses on the assets realized while in the Plans. Assets held in the Plans are included in the Company’s investment portfolio, and the associated obligation to participants is included in deferred compensation liability. Assets held in the Plans are recorded at fair value. Deferred compensation liability was $20.5 million and $14.2 million at December 31, 2017 and 2016 , respectively.</t>
  </si>
  <si>
    <t>Operating Leases (Notes)</t>
  </si>
  <si>
    <t>Leases [Abstract]</t>
  </si>
  <si>
    <t>Operating Leases</t>
  </si>
  <si>
    <t>Operating Leases The Company currently leases office space of approximately 37,829 square feet at one location. The following table summarizes the total lease and operating expenses for the years ended December 31, 2017 , 2016 and 2015 : For the year ended December 31, 2017 2016 2015 $ 936,008 $ 882,231 $ 928,440 The approximate future minimum lease payments under the operating lease are as follows: Future Minimum Lease Payments by Year Total 2018 2019 2020 2021 2022 Thereafter $ 4,146,694 $ 586,350 $ 595,807 $ 624,179 $ 624,179 $ 624,179 $ 1,092,000 In addition to the above lease payments, the Company is also responsible for normal operating expenses of the property. Such annual operating expenses were approximately $0.4 million in each of 2017 , 2016 and 2015 .</t>
  </si>
  <si>
    <t>Income Taxes (Notes)</t>
  </si>
  <si>
    <t>Income Tax Disclosure [Abstract]</t>
  </si>
  <si>
    <t>Income Taxes</t>
  </si>
  <si>
    <t>Income Taxes The Tax Cuts and Jobs Act was passed on December 22, 2017 . Among other federal tax law changes, for taxable years beginning after December 31, 2017, the new law establishes a flat corporate income tax rate of 21% to replace our current rate of 35% and eliminates the corporate alternative minimum tax. In accordance with FASB ASC 740, Income Taxes ("ASC 740"), the Company has recorded tax expense of $3.6 million resulting from the re-measurement of the Company's estimated net deferred tax assets as of December 31, 2017 . The following table represents the Company's provision for income taxes: As of December 31, 2017 2016 2015 Current city income tax provision $ 1,463,669 $ 1,321,675 $ 1,245,285 Current state income tax provision 310,726 642,598 335,897 Current federal income tax provision 24,749,832 24,234,050 22,874,571 Deferred federal income tax expense (benefit) 2,893,063 469,312 (3,547,088 ) Provision for income taxes $ 29,417,290 $ 26,667,635 $ 20,908,665 A reconciliation of income tax expense at the statutory federal rate to the Company’s income tax expense is as follows: 2017 2016 2015 Income tax computed at statutory rate $ 28,356,636 $ 25,641,618 $ 20,294,107 Benefit attributable to redeemable noncontrolling interests (a) (564,449 ) (189,773 ) — City and state income taxes, net of federal benefit 1,153,357 1,276,777 1,027,768 Revaluation adjustment of net deferred tax assets 3,557,039 — — Excess tax benefits on vesting of Restricted Stock (2,420,250 ) — — Income tax benefit from dividends paid on Restricted Stock (418,583 ) — — Other (246,460 ) (60,987 ) (413,210 ) Income tax expense $ 29,417,290 $ 26,667,635 $ 20,908,665 (a) The provision for income taxes includes a benefit attributable to the fact that the Company's operations include the Consolidated Funds which are not subject to federal income taxes. Accordingly, a portion of the Company's earnings are not subject to corporate tax levels. Net deferred tax assets consisted of the following at December 31, 2017 and 2016 : 2017 2016 Stock-based compensation $ 2,868,719 $ 4,450,129 Accrued compensation 5,795,204 7,355,744 Unrealized gains (2,260,673 ) (1,802,708 ) Property and equipment (467,127 ) (779,391 ) Other assets and liabilities (92,419 ) (487,007 ) Net deferred tax assets $ 5,843,704 $ 8,736,767 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December 31, 2017 , no valuation allowance was deemed necessary. The Company implemented ASU 2016-09, "Improvements to Employee Share-Based Payment Accounting" on January 1,2017. Beginning January 1, 2017, any excess tax benefits or deficiencies from the vesting of stock awards are recognized through the income tax provision as opposed to common stock. For Restricted Stock, the Company receives an excess income tax benefit calculated as the tax effect of the difference between the fair market value of the stock at the time of grant and vesting. The Company also records income tax benefits from dividends paid on Restricted Stock. This change was required to be applied prospectively to all excess tax benefits and tax deficiencies after the date of adoption of the ASU. No adjustment is recorded for any windfall benefits previously recorded in common stock. In addition, all tax-related cash flows resulting from share based payments are now reported as operating activities in the statement of cash flows under the new guidance, rather than the prior requirement to present windfall tax benefits as an inflow from financing activities and an outflow from operating activities. The Company elected to adopt this change in cash flow presentation prospectively after the date of adoption of the ASU beginning January 1, 2017. Prior to January 1, 2017, the Company's income taxes payable has been reduced by the tax benefits from equity incentive plan awards. These tax benefits were considered windfall tax benefits and were recognized as an increase to common stock. For Restricted Stock, the Company receives an excess income tax benefit calculated as the tax effect of the difference between the fair market value of the stock at the time of grant and vesting. The Company also records a tax benefit on dividends paid on Restricted Stock during the vesting period. The Company had net tax benefits from equity awards of $6.3 million , and $2.9 million , for the years ended December 31, 2016 and 2015 , respectively. ASC 740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did not record an accrual for tax related uncertainties or unrecognized tax positions as of December 31, 2017 . The Company does not expect a change to the reserve for uncertain tax positions within the next twelve months that would have a material impact on the consolidated financial statements. The Company files a consolidated federal income tax return. It is the policy of the Company to allocate the consolidated tax provision to subsidiaries as if each subsidiary’s tax liability or benefit were determined on a separate company basis. As part of the consolidated group, subsidiaries transfer to the Company their current federal tax liabilities or assets. The Company also files income tax returns in all applicable state and local jurisdictions. The Company is subject to federal, state and local examinations by tax authorities for the tax years ended December 31, 2014 through 2017 .</t>
  </si>
  <si>
    <t>Earnings Per Share (Notes)</t>
  </si>
  <si>
    <t>Earnings Per Share [Abstract]</t>
  </si>
  <si>
    <t>Earnings Per Share</t>
  </si>
  <si>
    <t>Earnings Per Share The Company’s common shares outstanding consist of all shares issued and outstanding, including unvested restricted shares. Basic and diluted EPS are calculated under the two-class method. Pursuant to the two-class method, the Company’s unvested Restricted Stock grants with nonforfeitable rights to dividends are considered participating securities. Dividends are paid on all common shares outstanding at the same rate. Accordingly, the Company has evaluated the impact of earnings per share of all participating securities under the two-class method, noting no impact on earnings per share. Restricted stock awards with forfeitable rights to dividends and restricted stock units are considered dilutive. The following table sets forth the computation for basic and diluted EPS and reconciliation between basic and diluted shares outstanding: Year Ended December 31, 2017 2016 2015 Net Income $ 51,601,669 $ 46,594,132 $ 37,074,497 Less: Net income attributable to redeemable noncontrolling interest (1,612,712 ) (542,209 ) — Net income attributable to common shareholders $ 49,988,957 $ 46,051,923 $ 37,074,497 Weighted average number of outstanding shares 3,448,824 3,407,408 3,277,920 Dilutive impact of restricted stock grants with forfeitable rights to dividends — — 74,957 Dilutive impact of restricted stock units 3,014 5,983 6,909 Weighted average number of outstanding shares - Diluted 3,451,838 3,413,391 3,359,786 Earnings per share attributable to common shareholders Basic $ 14.49 $ 13.52 $ 11.31 Diluted $ 14.48 $ 13.49 $ 11.03</t>
  </si>
  <si>
    <t>Commitments and Contingencies (Notes)</t>
  </si>
  <si>
    <t>Commitments and Contingencies Disclosure [Abstract]</t>
  </si>
  <si>
    <t>Commitments and Contingencies</t>
  </si>
  <si>
    <t>Commitments and Contingencies The Company indemnifies its directors, officers and certain of its employees for certain liabilities that might arise from their performance of their duties to the Company. From time to time, the Company is involved in legal matters relating to claims arising in the ordinary course of business. There are currently no such matters pending that the Company believes could have a material adverse effect on its consolidated financial statements. Additionally, in the normal course of business, the Company enters into agreements that contain a variety of representations and warranties and which provide general indemnifications. Certain agreements do not contain any limits on the Company’s liability and could involve future claims that may be made against the Company that have not yet occurred. Therefore, it is not possible to estimate the Company’s potential liability under these indemnities. Further, the Company maintains insurance policies that may provide coverage against certain claims under these indemnities.</t>
  </si>
  <si>
    <t>Sale of Beacon Hill (Notes)</t>
  </si>
  <si>
    <t>Discontinued Operations and Disposal Groups [Abstract]</t>
  </si>
  <si>
    <t>Sale of Beacon Hill</t>
  </si>
  <si>
    <t>Sale of Beacon Hill On June 15, 2016, the Company sold the entirety of Beacon Hill's business. The Company received $1.2 million in cash consideration, net of cash disposed, as well as contingent consideration with a fair value of $1.5 million in the form of a promissory note. The Company recorded a gain on sale of approximately $2.7 million during 2016 . During 2017 , the Company received $1.0 million of proceeds from the scheduled collection of the promissory note. The promissory note is included in accounts receivable on the consolidated balance sheets and the carrying value of the promissory note was $0.5 million and $1.5 million as of December 31, 2017 and 2016 , respectively.</t>
  </si>
  <si>
    <t>Significant Accounting Policies (Policies)</t>
  </si>
  <si>
    <t>Basis of Presentation</t>
  </si>
  <si>
    <t>Basis of Presentation The accompanying Consolidated Financial Statements of the Company have been prepared pursuant to the rules and regulations of the U. S. Securities and Exchange Commission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17 and 2016 , and results of operations for the years ended December 31, 2017 , 2016 and 2015 . The preparation of the Consolidated Financial Statements requires management to make estimates and judgments that affect the reported amounts of assets and liabilities and disclosure of contingent assets and liabilit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Book value per share is computed by dividing total shareholders' equity by the number of shares issued and outstanding at the end of the measurement period.</t>
  </si>
  <si>
    <t>Reclassification</t>
  </si>
  <si>
    <t>Reclassification Certain prior period amounts and disclosures may have been reclassified to conform to the current period's financial presentation.</t>
  </si>
  <si>
    <t>Principles of Consolidation</t>
  </si>
  <si>
    <t>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the ETF for general corporate investment purposes, to provide seed capital for newly formed strategies or to add capital to existing strategies. The Funds are organized in a series fund structure in which there are multiple mutual funds within one Trust. The Trust is an open-end investment company registered under the Investment Company Act of 1940, as amended (the "1940 Act"). The ETF is an individual series of ETF Series Solutions which is also an open-end investment company registered under the 1940 Act. Each of the individual mutual funds and the ETF represent a separate share class of a legal entity organized under the Trust. As of January 1, 2016, the Company adopted ASU 2015-02 - Consolidation (Topic 810): Amendments to the Consolidation Analysis ("ASU 2015-02") and we have performed our analysis at the individual mutual fund and ETF level and have concluded the mutual funds and ETF are VREs. The Company has concluded that the mutual funds and the ETF are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The Company has consolidated the ETF and the Diamond Hill Core Bond Fund, one of our individual mutual funds (collectively the "Consolidated Funds") as our ownership was greater than 50% in each as of December 31, 2017 and 2016 . We adopted ASU 2015-02 utilizing the modified retrospective transition method and have recorded a cumulative-effect adjustment to equity of $4.0 million as of January 1, 2016. Prior to the adoption of ASU 2015-02, we performed our analysis at the Trust level and concluded we did not need to consolidate the Funds or the ETF as we owned less than 1% of the voting interest in the respective Trusts. DHCM is the managing member of Diamond Hill General Partner, LLC (the “General Partner”), the general partner of Diamond Hill Investment Partners, L.P. (“DHIP”), Diamond Hill Global Fund, L.P. ("DHGF"), and Diamond Hill International Equity Fund, L.P. ("DHIEF"), each a limited partnership (collectively, the "Partnerships" or "LPs") whose underlying assets consist primarily of marketable securities. DHCM is wholly owned by the Company and is consolidated by us. Further, DHCM through its control of the General Partner, has the power to direct each LP’s economic activities and the right to receive investment advisory fees that may be significant to the LPs. The Company concluded we did not have a variable interest in DHIP as the fees paid to the General Partner are considered to contain customary terms and conditions as found in the market for similar products and the Company has no equity ownership in DHIP. The Company concluded DHGF and DHIEF were VIEs as DHCM has disproportionately less voting interests than economic interests in each LP, given the limited partners have full power to remove the Company as the General Partner due to the existence of substantive kick-out rights. In addition, substantially all of the LPs' activities are conducted on behalf of the General Partner which has disproportionately few voting rights. The Company concluded we are not the primary beneficiary of DHGF or DHIEF as we lack the power to control the entities due to the existence of single-party kick-out rights where the limited partners have the unilateral ability to remove the General Partner without cause. DHCM’s investments in DHGF and DHIEF are reported as a component of the Company’s investment portfolio, valued at DHCM’s respective share of the net income or loss of each LP. The LPs are not subject to lock-up periods and can be redeemed on demand. Gains and losses attributable to changes in the value of DHCM’s interests in the LPs are included in the Company’s reported investment income. The Company’s exposure to loss as a result of its involvement with the LPs is limited to the amount of its investments. DHCM is not obligated to provide, and has not provided, financial or other support to the LPs, other than its investments to date and its contractually provided investment advisory responsibilities. The Company has not provided liquidity arrangements, guarantees or other commitments to support the LPs’ operations, and the LPs’ creditors and interest holders have no recourse to the general credit of the Company. Certain board members, officers and employees of the Company invest in the LPs and are not subject to a management fee or an incentive fee. These individuals receive no remuneration as a result of their personal investment in the LPs. The capital of the General Partner is not subject to a management fee or an incentive fee.</t>
  </si>
  <si>
    <t>Redeemable Noncontrolling Interest</t>
  </si>
  <si>
    <t>Redeemable Noncontrolling Interest Redeemable noncontrolling interest represents third-party interests in the Consolidated Funds. This interest is redeemable at the option of the investors and therefore is not treated as permanent equity. Redeemable noncontrolling interest is remeasured at redemption value, which approximates the fair value each reporting period.</t>
  </si>
  <si>
    <t>Segment Information</t>
  </si>
  <si>
    <t>Segment Information Management has determined that the Company operates in one business segment, providing investment management and administration services to mutual funds, institutional accounts, and private investment funds. Therefore, no disclosures relating to operating segments are presented in the annual financial statements.</t>
  </si>
  <si>
    <t>Cash and Cash Equivalents</t>
  </si>
  <si>
    <t>Cash and Cash Equivalents Cash and cash equivalents include demand deposits and money market mutual funds.</t>
  </si>
  <si>
    <t>Accounts Receivable</t>
  </si>
  <si>
    <t>Accounts Receivable Accounts receivable are recorded when they are due and are presented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ose individuals or entities that owe the receivable. No allowance for doubtful accounts was deemed necessary at December 31, 2017 or 2016 .</t>
  </si>
  <si>
    <t>Investments</t>
  </si>
  <si>
    <t>Investments Management determines the appropriate classification of its investments at the time of purchase and re-evaluates its determination at each reporting period. Investments classified as trading represent investments in the Funds where the Company has neither control nor the ability to exercise significant influence, as well as securities held in the Consolidated Funds. These investments are measured at fair value based on quoted market prices. Unrealized gains and losses are recorded as investment income (loss)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loss) in the Company's consolidated statements of income.</t>
  </si>
  <si>
    <t>Fair Value Measurements</t>
  </si>
  <si>
    <t>Fair Value Measurements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investments.</t>
  </si>
  <si>
    <t>Property and Equipment</t>
  </si>
  <si>
    <t>Property and Equipment Property and equipment, consisting of leasehold improvements, computer equipment, furniture and fixtures, are carried at cost less accumulated depreciation. Accumulated depreciation was $4.0 million and $3.3 million as of December 31, 2017 and 2016, respectively. Depreciation is calculated using the straight-line method over the estimated life of the assets.</t>
  </si>
  <si>
    <t>Revenue Recognition - General</t>
  </si>
  <si>
    <t>Revenue Recognition – General The Company earns substantially all of its revenue from investment advisory and fund administration services. Investment advisory and administration fees, generally calculated as a percentage of assets under management ("AUM"), are recorded as revenue as services are performed. In addition to fixed fees based on a percentage of AUM, certain client accounts also provide periodic variable rate fees.</t>
  </si>
  <si>
    <t>Revenue Recognition - Variable Fee Revenue</t>
  </si>
  <si>
    <t xml:space="preserve">Revenue Recognition – Variable Rate Fees The Company manages certain client accounts that provide for variable rate fees. These fees are calculated based on client investment results over rolling five -year periods. The Company records variable rate fees at the end of the contract measurement period. </t>
  </si>
  <si>
    <t>Revenue Recognition - Mutual Fund Administration</t>
  </si>
  <si>
    <t xml:space="preserve">Revenue Recognition – Mutual Fund Administration DHCM has an administrative and transfer agency services agreement with the Funds under which DHCM performs certain services for each Fund. These services include mutual fund administration, fund accounting, transfer agency and other related functions. For performing these services each Fund pays DHCM a fee, which is calculated using an annual rate times the average daily net assets of each respective share clas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to pay these obligations of the Funds. Each vendor is independently responsible for fulfillment of the services it has been engaged to provide and negotiates fees and terms with the management and board of trustees of the Funds. The fee that each Fund pays to DHCM is reviewed annually by the Funds’ board of trustees and specifically takes into account the contractual expenses that DHCM pays on behalf of the Funds. As a result, DHCM is not involved in the delivery or pricing of these services and bears no risk related to these services. Revenue has been recorded net of these Fund related expenses in accordance with FASB ASC 605-45, Revenue Recognition – Principal Agent Considerations . In addition, DHCM advances the upfront commissions which are paid to brokers who sell Class C shares of the Funds. These advances are capitalized and amortized over 12 months to correspond with the repayments DHCM receives from the principal underwriter to recoup this commission advancement. Prior to the sale of Beacon Hill, the Company, through Beacon Hill, had underwriting and administrative service agreements with certain clients, including registered mutual funds. The fee arrangements varied from client to client based upon services provided and have been recorded as revenue under mutual fund administration on the Company's consolidated statements of income. Part of Beacon Hill’s role as underwriter was to act as an agent on behalf of its mutual fund clients to receive 12b-1/service fees and commission revenue and facilitate the payment of those fees and commissions to third parties who provide services to the funds and their shareholders. The majority of 12b-1/service fees were paid to independent third parties and the remainder were retained by the Company as a reimbursement of expenses the Company had incurred. The amounts of 12b-1/service fees and commissions were determined by each mutual fund client, and Beacon Hill bore no financial risk related to these services. As a result, 12b-1/service fees and commission revenue was recorded net of the expense payments to third parties, in accordance with the appropriate accounting treatment for this agency relationship. </t>
  </si>
  <si>
    <t>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s well as the inherent uncertainty in estimating the final resolution of complex tax audit matters, the Company’s estimates of income tax liabilities may differ from actual payments or assessments. The Company regularly assesses its position with regard to tax exposures and records liabilities for these uncertain tax positions and related interest and penalties, if any, according to the principles of FASB ASC 740, Income Taxes . As of December 31, 2017 , the Company has not recorded any liability for uncertain tax positions. The Company records interest and penalties, if any, within income tax expense on the income statement. See Note 8 .</t>
  </si>
  <si>
    <t>Earnings Per Share Basic earnings per share (“EPS”) excludes dilution and is computed by dividing net income by the weighted average number of common shares outstanding for the period, which includes participating securities. Diluted EPS reflects the potential dilution of EPS due to unvested restricted stock grants with forfeitable rights to dividends and restricted stock units. See Note 9 .</t>
  </si>
  <si>
    <t>Recently Issued Accounting Standards</t>
  </si>
  <si>
    <t>Recently Issued Accounting Standards In May 2014, the Financial Accounting Standards Board ("FASB") issued Accounting Standards Update ("ASU") 2014-09, "Revenue from Contracts with Customers", which supersedes existing accounting standards for revenue recognition and creates a single framework. ASU 2014-09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GAAP and is effective for fiscal years beginning after December 15, 2017, including interim periods within that reporting period, and requires either a retrospective or a modified retrospective approach to adoption. We will adopt the new ASU on its effective date, January 1, 2018, and expect to utilize the full retrospective approach. Our implementation efforts include a detailed review of revenue contracts within the scope of the guidance and evaluation of the impact on the Company's revenue recognition policies. While we are continuing to assess the potential impacts of the ASU on our financial position and results of operations, we believe that the adoption of this ASU will not have an impact on revenue recognition. While we have not identified changes in the timing of revenue recognition, we continue to evaluate the related disclosures. In February 2016, the FASB issued ASU 2016-02, "Leases", which, among other things, requires lessees to recognize most leases on-balance sheet. This will increase lessees' reported assets and liabilities - in some cases significantly. Lessor accounting remains substantially similar to current GAAP. ASU 2016-02 supersedes Topic 840, Leases . ASU 2016-02 is effective for annual and interim periods in fiscal years beginning after December 15, 2018. ASU 2016-02 mandates a modified retrospective transition method for all entities. The Company is currently assessing the impact of this standard on its consolidated financial statements and related disclosures.</t>
  </si>
  <si>
    <t>Significant Accounting Policies (Tables)</t>
  </si>
  <si>
    <t>Fair Value Measurements, Recurring and Nonrecurring</t>
  </si>
  <si>
    <t>The following table summarizes investments that are recognized in our consolidated balance sheet using fair value measurements (excludes investments classified as equity method investments) determined based upon the differing levels of inputs as of December 31, 2017 and 2016 : December 31, 2017 Level 1 Level 2 Level 3 Total Cash equivalents $ 72,669,083 $ — $ — $ 72,669,083 Trading Investments Securities held in Consolidated Funds (a) 24,618,578 41,271,922 — $ 65,890,500 Company sponsored investments 36,541,818 — — $ 36,541,818 December 31, 2016 Cash equivalents 47,717,187 — — $ 47,717,187 Trading Investments Securities held in Consolidated Funds (a) 19,835,458 37,520,013 — $ 57,355,471 Company sponsored investments 9,322,118 — — $ 9,322,118 (a) Of the equity interests in the Consolidated Funds as of December 31, 2017 , $42.6 million were held directly by the Company and $23.3 million were held by noncontrolling shareholders. Of the equity interests in the Consolidated Funds as of December 31, 2016 , $42.6 million were held directly by the Company and $14.7 million were held by noncontrolling shareholders.</t>
  </si>
  <si>
    <t>Assets under management (AUM) subject to variable fees and the variable fees</t>
  </si>
  <si>
    <t>The table below shows AUM subject to variable rate fees and the amount of variable rate fees that would be recognized based upon investment results as of December 31, 2017 : As of December 31, 2017 AUM subject to variable rate fees Unearned variable rate fees Contractual Period Ends: Quarter Ended December 31, 2018 $ 105,909,958 $ 1,557,038 Quarter Ended September 30, 2019 36,046,820 548,700 Quarter Ended March 31, 2020 12,655,485 — Quarter Ended September 30, 2021 280,124,936 2,524,606 Total $ 434,737,199 $ 4,630,344</t>
  </si>
  <si>
    <t>Mutual fund administration gross and net revenue</t>
  </si>
  <si>
    <t>Mutual fund administration gross and net revenue are summarized below: Year Ended December 31, 2017 2016 2015 Mutual fund administration: DHCM Revenue, net of related expenses Administration revenue, gross $ 26,219,881 $ 26,664,635 $ 27,042,861 12b-1/service fees and commission revenue received from fund clients — 6,360,400 11,087,978 12b-1/service fees and commission expense payments to third parties — (5,660,430 ) (9,617,568 ) Fund related expense (13,748,445 ) (12,937,067 ) (12,031,353 ) Revenue, net of related expenses 12,471,436 14,427,538 16,481,918 DHCM C-Share financing: Broker commission advance repayments 416,614 691,228 991,430 Broker commission amortization (374,783 ) (660,840 ) (962,919 ) Financing activity, net 41,831 30,388 28,511 Mutual fund administration revenue, net $ 12,513,267 $ 14,457,926 $ 16,510,429</t>
  </si>
  <si>
    <t>Investment Portfolio (Tables)</t>
  </si>
  <si>
    <t>Summary of market value of investments</t>
  </si>
  <si>
    <t>The following table summarizes the carrying value of these investments as of December 31, 2017 and 2016 : As of December 31, 2017 2016 Trading investments: Securities held in Consolidated Funds (a) $ 65,890,500 $ 57,355,471 Company sponsored investments 36,541,818 9,322,118 Company sponsored equity method investments 36,043,704 41,338,046 Total Investment portfolio $ 138,476,022 $ 108,015,635 (a) Of the securities held in the Consolidated Funds as of December 31, 2017 , $42.6 million were held directly by the Company and $23.3 million were held by noncontrolling shareholders. Of the securities held in the Consolidated Funds as of December 31, 2016 , $42.6 million were held directly by the Company and $14.7 million were held by noncontrolling shareholders.</t>
  </si>
  <si>
    <t>Equity Method Investments</t>
  </si>
  <si>
    <t>The following table includes the condensed summary financial information from the Company's equity method investments as of December 31, 2017 and 2016 and for the years ended December 31, 2017 , 2016 and 2015 : As of December 31, 2017 2016 Total assets $ 144,118,745 $ 189,819,824 Total liabilities 38,009,765 45,931,979 Net assets 106,108,980 143,887,845 DHCM's portion of net assets 36,043,704 41,338,046 For the Year Ended December 31, 2017 2016 2015 Investment income $ 2,944,836 $ 3,272,972 $ 792,691 Expenses 1,176,896 1,409,896 5,506 Net realized gains 4,432,850 1,981,185 1,219,565 Net change in unrealized appreciation (depreciation) 5,613,627 10,458,073 (1,879,047 ) Net income 11,814,417 14,302,334 127,703 DHCM's portion of net income 3,206,702 4,392,636 124,825</t>
  </si>
  <si>
    <t>Compensation Plans (Tables)</t>
  </si>
  <si>
    <t>Roll-forward of outstanding restricted stock grants issued</t>
  </si>
  <si>
    <t>The following table represents a roll-forward of outstanding Restricted Stock and related activity during the years ended December 31, 2017 and 2016 : Shares Weighted-Average Outstanding Restricted Stock as of December 31, 2015 329,356 $ 108.46 Grants issued 38,900 183.14 Grants vested (127,386 ) 83.50 Grants forfeited (17,070 ) 143.69 Outstanding Restricted Stock as of December 31, 2016 223,800 $ 132.96 Grants issued 41,350 204.46 Grants vested (65,500 ) 98.81 Grants forfeited (1,750 ) 100.73 Outstanding Restricted Stock as of December 31, 2017 197,900 $ 165.60</t>
  </si>
  <si>
    <t>Expense recognition of deferred compensation</t>
  </si>
  <si>
    <t>The recognition of compensation expense related to deferred compensation over the remaining vesting periods is as follows: 2018 2019 2020 2021 2022 Thereafter Total $ 6,098,558 $ 5,362,104 $ 3,689,576 $ 2,209,739 $ 1,176,507 $ 598,479 $ 19,134,963</t>
  </si>
  <si>
    <t>Schedule of Grants Issued and Grant Date Fair Value</t>
  </si>
  <si>
    <t>The following table represents stock issued as part of our incentive compensation program during the years ended December 31, 2017 , 2016 , and 2015 : Shares Issued Grant Date Value December 31, 2017 19,219 $ 3,892,424 December 31, 2016 21,940 3,879,431 December 31, 2015 27,192 3,826,458</t>
  </si>
  <si>
    <t>Summary of company expenses attributable to the 401(k) Plan</t>
  </si>
  <si>
    <t>The following table summarizes the Company’s expenses attributable to the 401(k) plan during the years ended December 31, 2017 , 2016 and 2015 : Shares Issued Company Contribution December 31, 2017 8,478 $ 1,710,785 December 31, 2016 9,466 1,738,287 December 31, 2015 9,336 1,645,434</t>
  </si>
  <si>
    <t>Operating Leases (Tables)</t>
  </si>
  <si>
    <t>Summary of total lease and operating expense</t>
  </si>
  <si>
    <t>The following table summarizes the total lease and operating expenses for the years ended December 31, 2017 , 2016 and 2015 : For the year ended December 31, 2017 2016 2015 $ 936,008 $ 882,231 $ 928,440</t>
  </si>
  <si>
    <t>Future minimum lease payments under the operating leases</t>
  </si>
  <si>
    <t>The approximate future minimum lease payments under the operating lease are as follows: Future Minimum Lease Payments by Year Total 2018 2019 2020 2021 2022 Thereafter $ 4,146,694 $ 586,350 $ 595,807 $ 624,179 $ 624,179 $ 624,179 $ 1,092,000</t>
  </si>
  <si>
    <t>Income Taxes (Tables)</t>
  </si>
  <si>
    <t>Summary of consolidated Federal income tax return</t>
  </si>
  <si>
    <t>The following table represents the Company's provision for income taxes: As of December 31, 2017 2016 2015 Current city income tax provision $ 1,463,669 $ 1,321,675 $ 1,245,285 Current state income tax provision 310,726 642,598 335,897 Current federal income tax provision 24,749,832 24,234,050 22,874,571 Deferred federal income tax expense (benefit) 2,893,063 469,312 (3,547,088 ) Provision for income taxes $ 29,417,290 $ 26,667,635 $ 20,908,665</t>
  </si>
  <si>
    <t>Summary of reconciliation of income tax expense</t>
  </si>
  <si>
    <t>A reconciliation of income tax expense at the statutory federal rate to the Company’s income tax expense is as follows: 2017 2016 2015 Income tax computed at statutory rate $ 28,356,636 $ 25,641,618 $ 20,294,107 Benefit attributable to redeemable noncontrolling interests (a) (564,449 ) (189,773 ) — City and state income taxes, net of federal benefit 1,153,357 1,276,777 1,027,768 Revaluation adjustment of net deferred tax assets 3,557,039 — — Excess tax benefits on vesting of Restricted Stock (2,420,250 ) — — Income tax benefit from dividends paid on Restricted Stock (418,583 ) — — Other (246,460 ) (60,987 ) (413,210 ) Income tax expense $ 29,417,290 $ 26,667,635 $ 20,908,665 (a) The provision for income taxes includes a benefit attributable to the fact that the Company's operations include the Consolidated Funds which are not subject to federal income taxes. Accordingly, a portion of the Company's earnings are not subject to corporate tax levels.</t>
  </si>
  <si>
    <t>Summary of Deferred tax assets and liabilities</t>
  </si>
  <si>
    <t>Net deferred tax assets consisted of the following at December 31, 2017 and 2016 : 2017 2016 Stock-based compensation $ 2,868,719 $ 4,450,129 Accrued compensation 5,795,204 7,355,744 Unrealized gains (2,260,673 ) (1,802,708 ) Property and equipment (467,127 ) (779,391 ) Other assets and liabilities (92,419 ) (487,007 ) Net deferred tax assets $ 5,843,704 $ 8,736,767</t>
  </si>
  <si>
    <t>Earnings Per Share (Tables)</t>
  </si>
  <si>
    <t>Computation for earnings per share</t>
  </si>
  <si>
    <t>The following table sets forth the computation for basic and diluted EPS and reconciliation between basic and diluted shares outstanding: Year Ended December 31, 2017 2016 2015 Net Income $ 51,601,669 $ 46,594,132 $ 37,074,497 Less: Net income attributable to redeemable noncontrolling interest (1,612,712 ) (542,209 ) — Net income attributable to common shareholders $ 49,988,957 $ 46,051,923 $ 37,074,497 Weighted average number of outstanding shares 3,448,824 3,407,408 3,277,920 Dilutive impact of restricted stock grants with forfeitable rights to dividends — — 74,957 Dilutive impact of restricted stock units 3,014 5,983 6,909 Weighted average number of outstanding shares - Diluted 3,451,838 3,413,391 3,359,786 Earnings per share attributable to common shareholders Basic $ 14.49 $ 13.52 $ 11.31 Diluted $ 14.48 $ 13.49 $ 11.03</t>
  </si>
  <si>
    <t>Significant Accounting Policies  - Summary of Investment Values Based Upon Fair Value Hierarchy (Details) - USD ($)</t>
  </si>
  <si>
    <t>Fair Value, Measurements, Recurring</t>
  </si>
  <si>
    <t>Fair Value, Assets and Liabilities Measured on Recurring and Nonrecurring Basis [Line Items]</t>
  </si>
  <si>
    <t>Cash equivalents</t>
  </si>
  <si>
    <t>Fair Value, Measurements, Recurring | Level 1 Inputs</t>
  </si>
  <si>
    <t>Fair Value, Measurements, Recurring | Level 2 Inputs</t>
  </si>
  <si>
    <t>Fair Value, Measurements, Recurring | Level 3 inputs</t>
  </si>
  <si>
    <t>Securities held in Consolidated Funds</t>
  </si>
  <si>
    <t>Trading Investments</t>
  </si>
  <si>
    <t>Securities held in Consolidated Funds | Fair Value, Measurements, Recurring</t>
  </si>
  <si>
    <t>Securities held in Consolidated Funds | Fair Value, Measurements, Recurring | Level 1 Inputs</t>
  </si>
  <si>
    <t>Securities held in Consolidated Funds | Fair Value, Measurements, Recurring | Level 2 Inputs</t>
  </si>
  <si>
    <t>Securities held in Consolidated Funds | Fair Value, Measurements, Recurring | Level 3 inputs</t>
  </si>
  <si>
    <t>Company sponsored investments</t>
  </si>
  <si>
    <t>Company sponsored investments | Fair Value, Measurements, Recurring</t>
  </si>
  <si>
    <t>Company sponsored investments | Fair Value, Measurements, Recurring | Level 1 Inputs</t>
  </si>
  <si>
    <t>Company sponsored investments | Fair Value, Measurements, Recurring | Level 2 Inputs</t>
  </si>
  <si>
    <t>Company sponsored investments | Fair Value, Measurements, Recurring | Level 3 inputs</t>
  </si>
  <si>
    <t>Significant Accounting Policies  - Summary of Assets Under Management Subject to Fees (Details)</t>
  </si>
  <si>
    <t>Dec. 31, 2017USD ($)</t>
  </si>
  <si>
    <t>Quarter Ended December 31, 2018</t>
  </si>
  <si>
    <t>AUM subject to variable rate fees</t>
  </si>
  <si>
    <t>Unearned variable rate fees</t>
  </si>
  <si>
    <t>Quarter Ended September 30, 2019</t>
  </si>
  <si>
    <t>Quarter Ended March 31, 2020</t>
  </si>
  <si>
    <t>Quarter Ended September 30, 2021</t>
  </si>
  <si>
    <t>Significant Accounting Policies  - Mutual Fund Adminstration Revenue (Details) - USD ($)</t>
  </si>
  <si>
    <t>Mutual fund administration:</t>
  </si>
  <si>
    <t>Administration revenue, gross</t>
  </si>
  <si>
    <t>12b-1/service fees and commission revenue received from fund clients</t>
  </si>
  <si>
    <t>12b-1/service fees and commission expense payments to third parties</t>
  </si>
  <si>
    <t>Fund related expense</t>
  </si>
  <si>
    <t>Revenue, net of fund related expenses</t>
  </si>
  <si>
    <t>DHCM C-Share financing:</t>
  </si>
  <si>
    <t>Broker commission advance repayments</t>
  </si>
  <si>
    <t>Broker commission amortization</t>
  </si>
  <si>
    <t>Financing activity, net</t>
  </si>
  <si>
    <t>Mutual fund administration revenue, net</t>
  </si>
  <si>
    <t>Significant Accounting Policies (Details Textual)</t>
  </si>
  <si>
    <t>Dec. 31, 2017USD ($)Segment</t>
  </si>
  <si>
    <t>Dec. 31, 2016USD ($)</t>
  </si>
  <si>
    <t>Dec. 31, 2015USD ($)</t>
  </si>
  <si>
    <t>Business Organization And Significant Accounting Policies [Line Items]</t>
  </si>
  <si>
    <t>Number of business segment | Segment</t>
  </si>
  <si>
    <t>Allowance for doubtful accounts</t>
  </si>
  <si>
    <t>Accounts receivable, related parties</t>
  </si>
  <si>
    <t>Transfers between fair value levels</t>
  </si>
  <si>
    <t>Accumulated Depreciation, Depletion and Amortization, Property, Plant, and Equipment</t>
  </si>
  <si>
    <t>Rolling client investment performance period</t>
  </si>
  <si>
    <t>5 years</t>
  </si>
  <si>
    <t>Performance fees</t>
  </si>
  <si>
    <t>Advance commissions amortization period</t>
  </si>
  <si>
    <t>12 months</t>
  </si>
  <si>
    <t>Liability for uncertain tax positions, current</t>
  </si>
  <si>
    <t>Money Market Funds | Level 1 Inputs</t>
  </si>
  <si>
    <t>Mutual fund administrative services</t>
  </si>
  <si>
    <t>Revenue from related parties</t>
  </si>
  <si>
    <t>Parent | Securities held in Consolidated Funds</t>
  </si>
  <si>
    <t>Redeemable Noncontrolling Interest | Securities held in Consolidated Funds</t>
  </si>
  <si>
    <t>Affiliated Entity | Investment Advisory And Fund Administration Services</t>
  </si>
  <si>
    <t>Investment Portfolio  - Summary of Market Value of Investments (Detail) - USD ($)</t>
  </si>
  <si>
    <t>Investment Holdings [Line Items]</t>
  </si>
  <si>
    <t>Company sponsored equity method investments</t>
  </si>
  <si>
    <t>Total Investment Portfolio</t>
  </si>
  <si>
    <t>Securities held in Consolidated Funds | Total</t>
  </si>
  <si>
    <t>Securities held in Consolidated Funds | Redeemable Noncontrolling Interest</t>
  </si>
  <si>
    <t>Company Sponsored Investments</t>
  </si>
  <si>
    <t>Investment Portfolio Equity Method Investments (Detail) - USD ($)</t>
  </si>
  <si>
    <t>Net assets</t>
  </si>
  <si>
    <t>DHCM's portion of net assets</t>
  </si>
  <si>
    <t>Investment income</t>
  </si>
  <si>
    <t>Expenses</t>
  </si>
  <si>
    <t>Net realized gains</t>
  </si>
  <si>
    <t>Net change in unrealized appreciation (depreciation)</t>
  </si>
  <si>
    <t>Net income</t>
  </si>
  <si>
    <t>DHCM's portion of net income</t>
  </si>
  <si>
    <t>Investment Portfolio (Details Textual) - USD ($)</t>
  </si>
  <si>
    <t>Fair value of investments</t>
  </si>
  <si>
    <t>Schedule of Trading Securities and Other Trading Assets [Line Items]</t>
  </si>
  <si>
    <t>Trading Securities</t>
  </si>
  <si>
    <t>Investment Portfolio Schedule of Equity Investment Ownership (Details)</t>
  </si>
  <si>
    <t>Research Opportunities Fund</t>
  </si>
  <si>
    <t>Schedule of Equity Method Investments [Line Items]</t>
  </si>
  <si>
    <t>Equity Method Investment, Ownership Percentage</t>
  </si>
  <si>
    <t>26.00%</t>
  </si>
  <si>
    <t>27.00%</t>
  </si>
  <si>
    <t>High Yield Fund</t>
  </si>
  <si>
    <t>48.00%</t>
  </si>
  <si>
    <t>20.00%</t>
  </si>
  <si>
    <t>Global Fund LP</t>
  </si>
  <si>
    <t>95.00%</t>
  </si>
  <si>
    <t>International Equity Fund LP</t>
  </si>
  <si>
    <t>30.00%</t>
  </si>
  <si>
    <t>Mid Cap Fund</t>
  </si>
  <si>
    <t>33.00%</t>
  </si>
  <si>
    <t>Line of Credit (Details) - The Credit Agreement - Line of Credit - USD ($)</t>
  </si>
  <si>
    <t>Line of Credit Facility [Line Items]</t>
  </si>
  <si>
    <t>Maximum borrowing amount</t>
  </si>
  <si>
    <t>Borrowing under line of credit facility</t>
  </si>
  <si>
    <t>Line of credit facility, unused capacity, commitment fee percentage</t>
  </si>
  <si>
    <t>0.00%</t>
  </si>
  <si>
    <t>London Interbank Offered Rate (LIBOR)</t>
  </si>
  <si>
    <t>Line of credit facility, interest rate description</t>
  </si>
  <si>
    <t>1.50%</t>
  </si>
  <si>
    <t>Capital Stock (Details) - $ / shares</t>
  </si>
  <si>
    <t>Preferred stock, shares authorized (in shares)</t>
  </si>
  <si>
    <t>Preferred stock, shares issued (in shares)</t>
  </si>
  <si>
    <t>Preferred stock, shares outstanding (in shares)</t>
  </si>
  <si>
    <t>Compensation Plans  - Roll Forward of Restricted Stock Grants (Details) - $ / shares</t>
  </si>
  <si>
    <t>Shares</t>
  </si>
  <si>
    <t>Outstanding shares, Beginning Balance (in shares)</t>
  </si>
  <si>
    <t>Outstanding shares, Ending Balance (in shares)</t>
  </si>
  <si>
    <t>Restricted Stock Units (RSUs)</t>
  </si>
  <si>
    <t>Grants issued (in shares)</t>
  </si>
  <si>
    <t>Grants vested (in shares)</t>
  </si>
  <si>
    <t>Grants forfeited (in shares)</t>
  </si>
  <si>
    <t>Weighted-Average Grant Date Price per Share</t>
  </si>
  <si>
    <t>Beginning of the period (in dollars per share)</t>
  </si>
  <si>
    <t>Grants issued (in dollars per share)</t>
  </si>
  <si>
    <t>Grants vested (in dollars per share)</t>
  </si>
  <si>
    <t>Grants forfeited (in dollars per share)</t>
  </si>
  <si>
    <t>End of the period (in dollars per share)</t>
  </si>
  <si>
    <t>Compensation Plans  - Summary of Deferred Compensation Expense Recognition (Details) - Restricted Stock Units (RSUs)</t>
  </si>
  <si>
    <t>Thereafter</t>
  </si>
  <si>
    <t>Compensation Plans - Schedule of Grants Issued and Grant Date Fair Value (Details) - USD ($)</t>
  </si>
  <si>
    <t>Shares Issued</t>
  </si>
  <si>
    <t>Compensation Plans  - 401(k) Plan (Details) - 401K - USD ($)</t>
  </si>
  <si>
    <t>Share-based Compensation Arrangement by Share-based Payment Award [Line Items]</t>
  </si>
  <si>
    <t>Expenses attributable to the 401(k) Plan</t>
  </si>
  <si>
    <t>Compensation Plans (Details Textual) - USD ($)</t>
  </si>
  <si>
    <t>Deferred compensation equity</t>
  </si>
  <si>
    <t>Deferred compensation liability, current and noncurrent</t>
  </si>
  <si>
    <t>Minimum</t>
  </si>
  <si>
    <t>Deferred compensation arrangement, fully vested employee elected deferral period</t>
  </si>
  <si>
    <t>401K</t>
  </si>
  <si>
    <t>Defined contribution plan, employer matching contribution, percent of match</t>
  </si>
  <si>
    <t>200.00%</t>
  </si>
  <si>
    <t>Employee's compensation contributed to the plan</t>
  </si>
  <si>
    <t>6.00%</t>
  </si>
  <si>
    <t>Number of years of employment required to vest in contribution</t>
  </si>
  <si>
    <t>6 years</t>
  </si>
  <si>
    <t>2011 Equity and Cash Incentive Plan</t>
  </si>
  <si>
    <t>Authorizes the issuance of Common Shares in various forms of equity awards</t>
  </si>
  <si>
    <t>Common Shares available for awards</t>
  </si>
  <si>
    <t>Operating Leases (Details Textual) $ in Millions</t>
  </si>
  <si>
    <t>Dec. 31, 2017USD ($)ft²Location</t>
  </si>
  <si>
    <t>Lessee leasing agreements, operating leases, area under lease | ft²</t>
  </si>
  <si>
    <t>Number of office space locations | Location</t>
  </si>
  <si>
    <t>Operating lease expense excluding rent | $</t>
  </si>
  <si>
    <t>Operating Leases  - Summary of Lease and Operating Expenses (Details) - USD ($)</t>
  </si>
  <si>
    <t>Lease and operating expenses</t>
  </si>
  <si>
    <t>Operating Leases  - Schedule of Future Minimum Lease Payments (Details)</t>
  </si>
  <si>
    <t>Income Taxes  - Summary of Consolidated Federal Income Tax Return (Details) - USD ($)</t>
  </si>
  <si>
    <t>Current city income tax provision</t>
  </si>
  <si>
    <t>Current state income tax provision</t>
  </si>
  <si>
    <t>Current federal income tax provision</t>
  </si>
  <si>
    <t>Deferred federal income tax expense (benefit)</t>
  </si>
  <si>
    <t>Provision for income taxes</t>
  </si>
  <si>
    <t>Income Taxes  - Reconciliation of Income Tax Expense to Federal Statutory Rate (Details) - USD ($)</t>
  </si>
  <si>
    <t>Income tax computed at statutory rate</t>
  </si>
  <si>
    <t>Benefit attributable to redeemable noncontrolling interests</t>
  </si>
  <si>
    <t>City and state income taxes, net of federal benefit</t>
  </si>
  <si>
    <t>Revaluation adjustment of net deferred tax assets</t>
  </si>
  <si>
    <t>Excess tax benefits on vesting of Restricted Stock</t>
  </si>
  <si>
    <t>Income tax benefit from dividends paid on Restricted Stock</t>
  </si>
  <si>
    <t>Other</t>
  </si>
  <si>
    <t>Income Taxes  - Schedule of Deferred Tax Assets and Liabilities (Details) - USD ($)</t>
  </si>
  <si>
    <t>Stock-based compensation</t>
  </si>
  <si>
    <t>Accrued compensation</t>
  </si>
  <si>
    <t>Unrealized gains</t>
  </si>
  <si>
    <t>Property and equipment</t>
  </si>
  <si>
    <t>Other assets and liabilities</t>
  </si>
  <si>
    <t>Net deferred tax assets</t>
  </si>
  <si>
    <t>Income Taxes (Details Textual) - USD ($)</t>
  </si>
  <si>
    <t>Deferred tax assets, valuation allowance</t>
  </si>
  <si>
    <t>Income tax benefit to shareholders equity</t>
  </si>
  <si>
    <t>Earnings Per Share (Details) - USD ($)</t>
  </si>
  <si>
    <t>Weighted average number of outstanding shares</t>
  </si>
  <si>
    <t>Weighted average number of outstanding shares (in shares)</t>
  </si>
  <si>
    <t>Dilutive impact of restricted stock grants with forfeitable rights to dividends (in shares)</t>
  </si>
  <si>
    <t>Dilutive impact of restricted stock units (in shares)</t>
  </si>
  <si>
    <t>Weighted average number of outstanding shares - Diluted (in shares)</t>
  </si>
  <si>
    <t>Sale of Beacon Hill (Details) - USD ($)</t>
  </si>
  <si>
    <t>Jun. 15, 2016</t>
  </si>
  <si>
    <t>Income Statement, Balance Sheet and Additional Disclosures by Disposal Groups, Including Discontinued Operations [Line Items]</t>
  </si>
  <si>
    <t>Cash consideration received net of cash disposed</t>
  </si>
  <si>
    <t>Promissory Note</t>
  </si>
  <si>
    <t>Notes receivable, current</t>
  </si>
  <si>
    <t>Disposal Group, Disposed of by Sale, Not Discontinued Operations | Beacon Hill</t>
  </si>
  <si>
    <t>Disposal Group, Disposed of by Sale, Not Discontinued Operations | Beacon Hill | Promissory Note</t>
  </si>
  <si>
    <t>Contingent consideration received</t>
  </si>
  <si>
    <t>Proceeds from collection of notes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91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488752</v>
      </c>
    </row>
    <row r="14" spans="1:4">
      <c r="A14" s="4" t="s">
        <v>23</v>
      </c>
      <c r="B14" s="4" t="s">
        <v>24</v>
      </c>
    </row>
    <row r="15" spans="1:4">
      <c r="A15" s="4" t="s">
        <v>25</v>
      </c>
      <c r="B15" s="4" t="s">
        <v>24</v>
      </c>
    </row>
    <row r="16" spans="1:4">
      <c r="A16" s="4" t="s">
        <v>26</v>
      </c>
      <c r="B16" s="4" t="s">
        <v>27</v>
      </c>
    </row>
    <row r="17" spans="1:4">
      <c r="A17" s="4" t="s">
        <v>28</v>
      </c>
      <c r="D17" s="6" t="n">
        <v>640892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71</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196</v>
      </c>
      <c r="B17" s="4" t="s">
        <v>237</v>
      </c>
    </row>
    <row r="18" spans="1:2">
      <c r="A18" s="4" t="s">
        <v>200</v>
      </c>
      <c r="B18" s="4" t="s">
        <v>238</v>
      </c>
    </row>
    <row r="19" spans="1:2">
      <c r="A19" s="4" t="s">
        <v>239</v>
      </c>
      <c r="B19"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6602108</v>
      </c>
      <c r="C3" s="6" t="n">
        <v>57189876</v>
      </c>
    </row>
    <row r="4" spans="1:3">
      <c r="A4" s="4" t="s">
        <v>33</v>
      </c>
      <c r="B4" s="5" t="n">
        <v>138476022</v>
      </c>
      <c r="C4" s="5" t="n">
        <v>108015635</v>
      </c>
    </row>
    <row r="5" spans="1:3">
      <c r="A5" s="4" t="s">
        <v>34</v>
      </c>
      <c r="B5" s="5" t="n">
        <v>19220279</v>
      </c>
      <c r="C5" s="5" t="n">
        <v>18605209</v>
      </c>
    </row>
    <row r="6" spans="1:3">
      <c r="A6" s="4" t="s">
        <v>35</v>
      </c>
      <c r="B6" s="5" t="n">
        <v>2073343</v>
      </c>
      <c r="C6" s="5" t="n">
        <v>2032726</v>
      </c>
    </row>
    <row r="7" spans="1:3">
      <c r="A7" s="4" t="s">
        <v>36</v>
      </c>
      <c r="B7" s="5" t="n">
        <v>4114962</v>
      </c>
      <c r="C7" s="5" t="n">
        <v>1111890</v>
      </c>
    </row>
    <row r="8" spans="1:3">
      <c r="A8" s="4" t="s">
        <v>37</v>
      </c>
      <c r="B8" s="5" t="n">
        <v>4057901</v>
      </c>
      <c r="C8" s="5" t="n">
        <v>4025758</v>
      </c>
    </row>
    <row r="9" spans="1:3">
      <c r="A9" s="4" t="s">
        <v>38</v>
      </c>
      <c r="B9" s="5" t="n">
        <v>5843704</v>
      </c>
      <c r="C9" s="5" t="n">
        <v>8736767</v>
      </c>
    </row>
    <row r="10" spans="1:3">
      <c r="A10" s="4" t="s">
        <v>39</v>
      </c>
      <c r="B10" s="5" t="n">
        <v>250388319</v>
      </c>
      <c r="C10" s="5" t="n">
        <v>199717861</v>
      </c>
    </row>
    <row r="11" spans="1:3">
      <c r="A11" s="3" t="s">
        <v>40</v>
      </c>
    </row>
    <row r="12" spans="1:3">
      <c r="A12" s="4" t="s">
        <v>41</v>
      </c>
      <c r="B12" s="5" t="n">
        <v>11890403</v>
      </c>
      <c r="C12" s="5" t="n">
        <v>9787048</v>
      </c>
    </row>
    <row r="13" spans="1:3">
      <c r="A13" s="4" t="s">
        <v>42</v>
      </c>
      <c r="B13" s="5" t="n">
        <v>25496500</v>
      </c>
      <c r="C13" s="5" t="n">
        <v>22683500</v>
      </c>
    </row>
    <row r="14" spans="1:3">
      <c r="A14" s="4" t="s">
        <v>43</v>
      </c>
      <c r="B14" s="5" t="n">
        <v>20480790</v>
      </c>
      <c r="C14" s="5" t="n">
        <v>14182470</v>
      </c>
    </row>
    <row r="15" spans="1:3">
      <c r="A15" s="4" t="s">
        <v>44</v>
      </c>
      <c r="B15" s="5" t="n">
        <v>57867693</v>
      </c>
      <c r="C15" s="5" t="n">
        <v>46653018</v>
      </c>
    </row>
    <row r="16" spans="1:3">
      <c r="A16" s="4" t="s">
        <v>45</v>
      </c>
      <c r="B16" s="5" t="n">
        <v>20076806</v>
      </c>
      <c r="C16" s="5" t="n">
        <v>13840688</v>
      </c>
    </row>
    <row r="17" spans="1:3">
      <c r="A17" s="3" t="s">
        <v>46</v>
      </c>
    </row>
    <row r="18" spans="1:3">
      <c r="A18" s="4" t="s">
        <v>47</v>
      </c>
      <c r="B18" s="5" t="n">
        <v>118209111</v>
      </c>
      <c r="C18" s="5" t="n">
        <v>109293803</v>
      </c>
    </row>
    <row r="19" spans="1:3">
      <c r="A19" s="4" t="s">
        <v>48</v>
      </c>
      <c r="B19" s="5" t="n">
        <v>0</v>
      </c>
      <c r="C19" s="5" t="n">
        <v>0</v>
      </c>
    </row>
    <row r="20" spans="1:3">
      <c r="A20" s="4" t="s">
        <v>49</v>
      </c>
      <c r="B20" s="5" t="n">
        <v>-19134963</v>
      </c>
      <c r="C20" s="5" t="n">
        <v>-17728106</v>
      </c>
    </row>
    <row r="21" spans="1:3">
      <c r="A21" s="4" t="s">
        <v>50</v>
      </c>
      <c r="B21" s="5" t="n">
        <v>73369672</v>
      </c>
      <c r="C21" s="5" t="n">
        <v>47658458</v>
      </c>
    </row>
    <row r="22" spans="1:3">
      <c r="A22" s="4" t="s">
        <v>51</v>
      </c>
      <c r="B22" s="5" t="n">
        <v>172443820</v>
      </c>
      <c r="C22" s="5" t="n">
        <v>139224155</v>
      </c>
    </row>
    <row r="23" spans="1:3">
      <c r="A23" s="4" t="s">
        <v>52</v>
      </c>
      <c r="B23" s="6" t="n">
        <v>250388319</v>
      </c>
      <c r="C23" s="6" t="n">
        <v>199717861</v>
      </c>
    </row>
    <row r="24" spans="1:3">
      <c r="A24" s="4" t="s">
        <v>53</v>
      </c>
      <c r="B24" s="7" t="n">
        <v>49.69</v>
      </c>
      <c r="C24" s="7" t="n">
        <v>4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9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0</v>
      </c>
    </row>
    <row r="2" spans="1:3">
      <c r="A2" s="4" t="s">
        <v>278</v>
      </c>
    </row>
    <row r="3" spans="1:3">
      <c r="A3" s="3" t="s">
        <v>279</v>
      </c>
    </row>
    <row r="4" spans="1:3">
      <c r="A4" s="4" t="s">
        <v>280</v>
      </c>
      <c r="B4" s="6" t="n">
        <v>72669083</v>
      </c>
      <c r="C4" s="6" t="n">
        <v>47717187</v>
      </c>
    </row>
    <row r="5" spans="1:3">
      <c r="A5" s="4" t="s">
        <v>281</v>
      </c>
    </row>
    <row r="6" spans="1:3">
      <c r="A6" s="3" t="s">
        <v>279</v>
      </c>
    </row>
    <row r="7" spans="1:3">
      <c r="A7" s="4" t="s">
        <v>280</v>
      </c>
      <c r="B7" s="5" t="n">
        <v>72669083</v>
      </c>
      <c r="C7" s="5" t="n">
        <v>47717187</v>
      </c>
    </row>
    <row r="8" spans="1:3">
      <c r="A8" s="4" t="s">
        <v>282</v>
      </c>
    </row>
    <row r="9" spans="1:3">
      <c r="A9" s="3" t="s">
        <v>279</v>
      </c>
    </row>
    <row r="10" spans="1:3">
      <c r="A10" s="4" t="s">
        <v>280</v>
      </c>
      <c r="B10" s="5" t="n">
        <v>0</v>
      </c>
      <c r="C10" s="5" t="n">
        <v>0</v>
      </c>
    </row>
    <row r="11" spans="1:3">
      <c r="A11" s="4" t="s">
        <v>283</v>
      </c>
    </row>
    <row r="12" spans="1:3">
      <c r="A12" s="3" t="s">
        <v>279</v>
      </c>
    </row>
    <row r="13" spans="1:3">
      <c r="A13" s="4" t="s">
        <v>280</v>
      </c>
      <c r="B13" s="5" t="n">
        <v>0</v>
      </c>
      <c r="C13" s="5" t="n">
        <v>0</v>
      </c>
    </row>
    <row r="14" spans="1:3">
      <c r="A14" s="4" t="s">
        <v>284</v>
      </c>
    </row>
    <row r="15" spans="1:3">
      <c r="A15" s="3" t="s">
        <v>279</v>
      </c>
    </row>
    <row r="16" spans="1:3">
      <c r="A16" s="4" t="s">
        <v>285</v>
      </c>
      <c r="B16" s="5" t="n">
        <v>65890500</v>
      </c>
      <c r="C16" s="5" t="n">
        <v>57355471</v>
      </c>
    </row>
    <row r="17" spans="1:3">
      <c r="A17" s="4" t="s">
        <v>286</v>
      </c>
    </row>
    <row r="18" spans="1:3">
      <c r="A18" s="3" t="s">
        <v>279</v>
      </c>
    </row>
    <row r="19" spans="1:3">
      <c r="A19" s="4" t="s">
        <v>285</v>
      </c>
      <c r="B19" s="5" t="n">
        <v>65890500</v>
      </c>
      <c r="C19" s="5" t="n">
        <v>57355471</v>
      </c>
    </row>
    <row r="20" spans="1:3">
      <c r="A20" s="4" t="s">
        <v>287</v>
      </c>
    </row>
    <row r="21" spans="1:3">
      <c r="A21" s="3" t="s">
        <v>279</v>
      </c>
    </row>
    <row r="22" spans="1:3">
      <c r="A22" s="4" t="s">
        <v>285</v>
      </c>
      <c r="B22" s="5" t="n">
        <v>24618578</v>
      </c>
      <c r="C22" s="5" t="n">
        <v>19835458</v>
      </c>
    </row>
    <row r="23" spans="1:3">
      <c r="A23" s="4" t="s">
        <v>288</v>
      </c>
    </row>
    <row r="24" spans="1:3">
      <c r="A24" s="3" t="s">
        <v>279</v>
      </c>
    </row>
    <row r="25" spans="1:3">
      <c r="A25" s="4" t="s">
        <v>285</v>
      </c>
      <c r="B25" s="5" t="n">
        <v>41271922</v>
      </c>
      <c r="C25" s="5" t="n">
        <v>37520013</v>
      </c>
    </row>
    <row r="26" spans="1:3">
      <c r="A26" s="4" t="s">
        <v>289</v>
      </c>
    </row>
    <row r="27" spans="1:3">
      <c r="A27" s="3" t="s">
        <v>279</v>
      </c>
    </row>
    <row r="28" spans="1:3">
      <c r="A28" s="4" t="s">
        <v>285</v>
      </c>
      <c r="B28" s="5" t="n">
        <v>0</v>
      </c>
      <c r="C28" s="5" t="n">
        <v>0</v>
      </c>
    </row>
    <row r="29" spans="1:3">
      <c r="A29" s="4" t="s">
        <v>290</v>
      </c>
    </row>
    <row r="30" spans="1:3">
      <c r="A30" s="3" t="s">
        <v>279</v>
      </c>
    </row>
    <row r="31" spans="1:3">
      <c r="A31" s="4" t="s">
        <v>285</v>
      </c>
      <c r="B31" s="5" t="n">
        <v>36541818</v>
      </c>
      <c r="C31" s="5" t="n">
        <v>9322118</v>
      </c>
    </row>
    <row r="32" spans="1:3">
      <c r="A32" s="4" t="s">
        <v>291</v>
      </c>
    </row>
    <row r="33" spans="1:3">
      <c r="A33" s="3" t="s">
        <v>279</v>
      </c>
    </row>
    <row r="34" spans="1:3">
      <c r="A34" s="4" t="s">
        <v>285</v>
      </c>
      <c r="B34" s="5" t="n">
        <v>36541818</v>
      </c>
      <c r="C34" s="5" t="n">
        <v>9322118</v>
      </c>
    </row>
    <row r="35" spans="1:3">
      <c r="A35" s="4" t="s">
        <v>292</v>
      </c>
    </row>
    <row r="36" spans="1:3">
      <c r="A36" s="3" t="s">
        <v>279</v>
      </c>
    </row>
    <row r="37" spans="1:3">
      <c r="A37" s="4" t="s">
        <v>285</v>
      </c>
      <c r="B37" s="5" t="n">
        <v>36541818</v>
      </c>
      <c r="C37" s="5" t="n">
        <v>9322118</v>
      </c>
    </row>
    <row r="38" spans="1:3">
      <c r="A38" s="4" t="s">
        <v>293</v>
      </c>
    </row>
    <row r="39" spans="1:3">
      <c r="A39" s="3" t="s">
        <v>279</v>
      </c>
    </row>
    <row r="40" spans="1:3">
      <c r="A40" s="4" t="s">
        <v>285</v>
      </c>
      <c r="B40" s="5" t="n">
        <v>0</v>
      </c>
      <c r="C40" s="5" t="n">
        <v>0</v>
      </c>
    </row>
    <row r="41" spans="1:3">
      <c r="A41" s="4" t="s">
        <v>294</v>
      </c>
    </row>
    <row r="42" spans="1:3">
      <c r="A42" s="3" t="s">
        <v>279</v>
      </c>
    </row>
    <row r="43" spans="1:3">
      <c r="A43" s="4" t="s">
        <v>285</v>
      </c>
      <c r="B43" s="6" t="n">
        <v>0</v>
      </c>
      <c r="C43"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4" t="s">
        <v>297</v>
      </c>
    </row>
    <row r="4" spans="1:2">
      <c r="A4" s="3" t="s">
        <v>244</v>
      </c>
    </row>
    <row r="5" spans="1:2">
      <c r="A5" s="4" t="s">
        <v>298</v>
      </c>
      <c r="B5" s="6" t="n">
        <v>105909958</v>
      </c>
    </row>
    <row r="6" spans="1:2">
      <c r="A6" s="4" t="s">
        <v>299</v>
      </c>
      <c r="B6" s="5" t="n">
        <v>1557038</v>
      </c>
    </row>
    <row r="7" spans="1:2">
      <c r="A7" s="4" t="s">
        <v>300</v>
      </c>
    </row>
    <row r="8" spans="1:2">
      <c r="A8" s="3" t="s">
        <v>244</v>
      </c>
    </row>
    <row r="9" spans="1:2">
      <c r="A9" s="4" t="s">
        <v>298</v>
      </c>
      <c r="B9" s="5" t="n">
        <v>36046820</v>
      </c>
    </row>
    <row r="10" spans="1:2">
      <c r="A10" s="4" t="s">
        <v>299</v>
      </c>
      <c r="B10" s="5" t="n">
        <v>548700</v>
      </c>
    </row>
    <row r="11" spans="1:2">
      <c r="A11" s="4" t="s">
        <v>301</v>
      </c>
    </row>
    <row r="12" spans="1:2">
      <c r="A12" s="3" t="s">
        <v>244</v>
      </c>
    </row>
    <row r="13" spans="1:2">
      <c r="A13" s="4" t="s">
        <v>298</v>
      </c>
      <c r="B13" s="5" t="n">
        <v>12655485</v>
      </c>
    </row>
    <row r="14" spans="1:2">
      <c r="A14" s="4" t="s">
        <v>299</v>
      </c>
      <c r="B14" s="5" t="n">
        <v>0</v>
      </c>
    </row>
    <row r="15" spans="1:2">
      <c r="A15" s="4" t="s">
        <v>302</v>
      </c>
    </row>
    <row r="16" spans="1:2">
      <c r="A16" s="3" t="s">
        <v>244</v>
      </c>
    </row>
    <row r="17" spans="1:2">
      <c r="A17" s="4" t="s">
        <v>298</v>
      </c>
      <c r="B17" s="5" t="n">
        <v>280124936</v>
      </c>
    </row>
    <row r="18" spans="1:2">
      <c r="A18" s="4" t="s">
        <v>299</v>
      </c>
      <c r="B18" s="5" t="n">
        <v>2524606</v>
      </c>
    </row>
    <row r="19" spans="1:2">
      <c r="A19" s="4" t="s">
        <v>90</v>
      </c>
    </row>
    <row r="20" spans="1:2">
      <c r="A20" s="3" t="s">
        <v>244</v>
      </c>
    </row>
    <row r="21" spans="1:2">
      <c r="A21" s="4" t="s">
        <v>298</v>
      </c>
      <c r="B21" s="5" t="n">
        <v>434737199</v>
      </c>
    </row>
    <row r="22" spans="1:2">
      <c r="A22" s="4" t="s">
        <v>299</v>
      </c>
      <c r="B22" s="6" t="n">
        <v>4630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0</v>
      </c>
      <c r="D2" s="2" t="s">
        <v>64</v>
      </c>
    </row>
    <row r="3" spans="1:4">
      <c r="A3" s="3" t="s">
        <v>304</v>
      </c>
    </row>
    <row r="4" spans="1:4">
      <c r="A4" s="4" t="s">
        <v>305</v>
      </c>
      <c r="B4" s="6" t="n">
        <v>26219881</v>
      </c>
      <c r="C4" s="6" t="n">
        <v>26664635</v>
      </c>
      <c r="D4" s="6" t="n">
        <v>27042861</v>
      </c>
    </row>
    <row r="5" spans="1:4">
      <c r="A5" s="4" t="s">
        <v>306</v>
      </c>
      <c r="B5" s="5" t="n">
        <v>0</v>
      </c>
      <c r="C5" s="5" t="n">
        <v>6360400</v>
      </c>
      <c r="D5" s="5" t="n">
        <v>11087978</v>
      </c>
    </row>
    <row r="6" spans="1:4">
      <c r="A6" s="4" t="s">
        <v>307</v>
      </c>
      <c r="B6" s="5" t="n">
        <v>0</v>
      </c>
      <c r="C6" s="5" t="n">
        <v>-5660430</v>
      </c>
      <c r="D6" s="5" t="n">
        <v>-9617568</v>
      </c>
    </row>
    <row r="7" spans="1:4">
      <c r="A7" s="4" t="s">
        <v>308</v>
      </c>
      <c r="B7" s="5" t="n">
        <v>-13748445</v>
      </c>
      <c r="C7" s="5" t="n">
        <v>-12937067</v>
      </c>
      <c r="D7" s="5" t="n">
        <v>-12031353</v>
      </c>
    </row>
    <row r="8" spans="1:4">
      <c r="A8" s="4" t="s">
        <v>309</v>
      </c>
      <c r="B8" s="5" t="n">
        <v>12471436</v>
      </c>
      <c r="C8" s="5" t="n">
        <v>14427538</v>
      </c>
      <c r="D8" s="5" t="n">
        <v>16481918</v>
      </c>
    </row>
    <row r="9" spans="1:4">
      <c r="A9" s="3" t="s">
        <v>310</v>
      </c>
    </row>
    <row r="10" spans="1:4">
      <c r="A10" s="4" t="s">
        <v>311</v>
      </c>
      <c r="B10" s="5" t="n">
        <v>416614</v>
      </c>
      <c r="C10" s="5" t="n">
        <v>691228</v>
      </c>
      <c r="D10" s="5" t="n">
        <v>991430</v>
      </c>
    </row>
    <row r="11" spans="1:4">
      <c r="A11" s="4" t="s">
        <v>312</v>
      </c>
      <c r="B11" s="5" t="n">
        <v>-374783</v>
      </c>
      <c r="C11" s="5" t="n">
        <v>-660840</v>
      </c>
      <c r="D11" s="5" t="n">
        <v>-962919</v>
      </c>
    </row>
    <row r="12" spans="1:4">
      <c r="A12" s="4" t="s">
        <v>313</v>
      </c>
      <c r="B12" s="5" t="n">
        <v>41831</v>
      </c>
      <c r="C12" s="5" t="n">
        <v>30388</v>
      </c>
      <c r="D12" s="5" t="n">
        <v>28511</v>
      </c>
    </row>
    <row r="13" spans="1:4">
      <c r="A13" s="4" t="s">
        <v>314</v>
      </c>
      <c r="B13" s="6" t="n">
        <v>12513267</v>
      </c>
      <c r="C13" s="6" t="n">
        <v>14457926</v>
      </c>
      <c r="D13" s="6" t="n">
        <v>1651042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15</v>
      </c>
      <c r="B1" s="2" t="s">
        <v>1</v>
      </c>
    </row>
    <row r="2" spans="1:4">
      <c r="B2" s="2" t="s">
        <v>316</v>
      </c>
      <c r="C2" s="2" t="s">
        <v>317</v>
      </c>
      <c r="D2" s="2" t="s">
        <v>318</v>
      </c>
    </row>
    <row r="3" spans="1:4">
      <c r="A3" s="3" t="s">
        <v>319</v>
      </c>
    </row>
    <row r="4" spans="1:4">
      <c r="A4" s="4" t="s">
        <v>116</v>
      </c>
      <c r="B4" s="6" t="n">
        <v>0</v>
      </c>
      <c r="C4" s="6" t="n">
        <v>4031756</v>
      </c>
      <c r="D4" s="6" t="n">
        <v>0</v>
      </c>
    </row>
    <row r="5" spans="1:4">
      <c r="A5" s="4" t="s">
        <v>320</v>
      </c>
      <c r="B5" s="5" t="n">
        <v>1</v>
      </c>
    </row>
    <row r="6" spans="1:4">
      <c r="A6" s="4" t="s">
        <v>321</v>
      </c>
      <c r="B6" s="6" t="n">
        <v>0</v>
      </c>
      <c r="C6" s="5" t="n">
        <v>0</v>
      </c>
    </row>
    <row r="7" spans="1:4">
      <c r="A7" s="4" t="s">
        <v>322</v>
      </c>
      <c r="B7" s="5" t="n">
        <v>11600000</v>
      </c>
      <c r="C7" s="5" t="n">
        <v>10400000</v>
      </c>
    </row>
    <row r="8" spans="1:4">
      <c r="A8" s="4" t="s">
        <v>323</v>
      </c>
      <c r="B8" s="5" t="n">
        <v>0</v>
      </c>
      <c r="C8" s="5" t="n">
        <v>0</v>
      </c>
      <c r="D8" s="5" t="n">
        <v>0</v>
      </c>
    </row>
    <row r="9" spans="1:4">
      <c r="A9" s="4" t="s">
        <v>324</v>
      </c>
      <c r="B9" s="6" t="n">
        <v>4000000</v>
      </c>
      <c r="C9" s="5" t="n">
        <v>3300000</v>
      </c>
    </row>
    <row r="10" spans="1:4">
      <c r="A10" s="4" t="s">
        <v>325</v>
      </c>
      <c r="B10" s="4" t="s">
        <v>326</v>
      </c>
    </row>
    <row r="11" spans="1:4">
      <c r="A11" s="4" t="s">
        <v>327</v>
      </c>
      <c r="B11" s="6" t="n">
        <v>200000</v>
      </c>
      <c r="C11" s="5" t="n">
        <v>6400000</v>
      </c>
      <c r="D11" s="5" t="n">
        <v>0</v>
      </c>
    </row>
    <row r="12" spans="1:4">
      <c r="A12" s="4" t="s">
        <v>328</v>
      </c>
      <c r="B12" s="4" t="s">
        <v>329</v>
      </c>
    </row>
    <row r="13" spans="1:4">
      <c r="A13" s="4" t="s">
        <v>330</v>
      </c>
      <c r="B13" s="6" t="n">
        <v>0</v>
      </c>
      <c r="C13" s="5" t="n">
        <v>0</v>
      </c>
    </row>
    <row r="14" spans="1:4">
      <c r="A14" s="4" t="s">
        <v>284</v>
      </c>
    </row>
    <row r="15" spans="1:4">
      <c r="A15" s="3" t="s">
        <v>319</v>
      </c>
    </row>
    <row r="16" spans="1:4">
      <c r="A16" s="4" t="s">
        <v>285</v>
      </c>
      <c r="B16" s="5" t="n">
        <v>65890500</v>
      </c>
      <c r="C16" s="5" t="n">
        <v>57355471</v>
      </c>
    </row>
    <row r="17" spans="1:4">
      <c r="A17" s="4" t="s">
        <v>331</v>
      </c>
    </row>
    <row r="18" spans="1:4">
      <c r="A18" s="3" t="s">
        <v>319</v>
      </c>
    </row>
    <row r="19" spans="1:4">
      <c r="A19" s="4" t="s">
        <v>280</v>
      </c>
      <c r="B19" s="5" t="n">
        <v>72700000</v>
      </c>
      <c r="C19" s="5" t="n">
        <v>47700000</v>
      </c>
    </row>
    <row r="20" spans="1:4">
      <c r="A20" s="4" t="s">
        <v>332</v>
      </c>
    </row>
    <row r="21" spans="1:4">
      <c r="A21" s="3" t="s">
        <v>319</v>
      </c>
    </row>
    <row r="22" spans="1:4">
      <c r="A22" s="4" t="s">
        <v>333</v>
      </c>
      <c r="B22" s="5" t="n">
        <v>12500000</v>
      </c>
      <c r="C22" s="5" t="n">
        <v>11900000</v>
      </c>
      <c r="D22" s="5" t="n">
        <v>12900000</v>
      </c>
    </row>
    <row r="23" spans="1:4">
      <c r="A23" s="4" t="s">
        <v>334</v>
      </c>
    </row>
    <row r="24" spans="1:4">
      <c r="A24" s="3" t="s">
        <v>319</v>
      </c>
    </row>
    <row r="25" spans="1:4">
      <c r="A25" s="4" t="s">
        <v>285</v>
      </c>
      <c r="B25" s="5" t="n">
        <v>42600000</v>
      </c>
      <c r="C25" s="5" t="n">
        <v>42600000</v>
      </c>
    </row>
    <row r="26" spans="1:4">
      <c r="A26" s="4" t="s">
        <v>335</v>
      </c>
    </row>
    <row r="27" spans="1:4">
      <c r="A27" s="3" t="s">
        <v>319</v>
      </c>
    </row>
    <row r="28" spans="1:4">
      <c r="A28" s="4" t="s">
        <v>285</v>
      </c>
      <c r="B28" s="5" t="n">
        <v>23300000</v>
      </c>
      <c r="C28" s="5" t="n">
        <v>14700000</v>
      </c>
    </row>
    <row r="29" spans="1:4">
      <c r="A29" s="4" t="s">
        <v>336</v>
      </c>
    </row>
    <row r="30" spans="1:4">
      <c r="A30" s="3" t="s">
        <v>319</v>
      </c>
    </row>
    <row r="31" spans="1:4">
      <c r="A31" s="4" t="s">
        <v>333</v>
      </c>
      <c r="B31" s="6" t="n">
        <v>116700000</v>
      </c>
      <c r="C31" s="6" t="n">
        <v>100800000</v>
      </c>
      <c r="D31" s="6" t="n">
        <v>936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0</v>
      </c>
    </row>
    <row r="2" spans="1:3">
      <c r="A2" s="3" t="s">
        <v>55</v>
      </c>
    </row>
    <row r="3" spans="1:3">
      <c r="A3" s="4" t="s">
        <v>56</v>
      </c>
      <c r="B3" s="6" t="n">
        <v>0</v>
      </c>
      <c r="C3" s="6" t="n">
        <v>0</v>
      </c>
    </row>
    <row r="4" spans="1:3">
      <c r="A4" s="4" t="s">
        <v>57</v>
      </c>
      <c r="B4" s="5" t="n">
        <v>7000000</v>
      </c>
      <c r="C4" s="5" t="n">
        <v>7000000</v>
      </c>
    </row>
    <row r="5" spans="1:3">
      <c r="A5" s="4" t="s">
        <v>58</v>
      </c>
      <c r="B5" s="5" t="n">
        <v>3470428</v>
      </c>
      <c r="C5" s="5" t="n">
        <v>3411556</v>
      </c>
    </row>
    <row r="6" spans="1:3">
      <c r="A6" s="4" t="s">
        <v>59</v>
      </c>
      <c r="B6" s="5" t="n">
        <v>3470428</v>
      </c>
      <c r="C6" s="5" t="n">
        <v>3411556</v>
      </c>
    </row>
    <row r="7" spans="1:3">
      <c r="A7" s="4" t="s">
        <v>60</v>
      </c>
      <c r="B7" s="5" t="n">
        <v>191900</v>
      </c>
      <c r="C7" s="5" t="n">
        <v>201800</v>
      </c>
    </row>
    <row r="8" spans="1:3">
      <c r="A8" s="4" t="s">
        <v>61</v>
      </c>
      <c r="B8" s="5" t="n">
        <v>1000000</v>
      </c>
      <c r="C8" s="5" t="n">
        <v>1000000</v>
      </c>
    </row>
    <row r="9" spans="1:3">
      <c r="A9" s="4" t="s">
        <v>62</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3" t="s">
        <v>338</v>
      </c>
    </row>
    <row r="3" spans="1:3">
      <c r="A3" s="4" t="s">
        <v>339</v>
      </c>
      <c r="B3" s="6" t="n">
        <v>36043704</v>
      </c>
      <c r="C3" s="6" t="n">
        <v>41338046</v>
      </c>
    </row>
    <row r="4" spans="1:3">
      <c r="A4" s="4" t="s">
        <v>340</v>
      </c>
      <c r="B4" s="5" t="n">
        <v>138476022</v>
      </c>
      <c r="C4" s="5" t="n">
        <v>108015635</v>
      </c>
    </row>
    <row r="5" spans="1:3">
      <c r="A5" s="4" t="s">
        <v>284</v>
      </c>
    </row>
    <row r="6" spans="1:3">
      <c r="A6" s="3" t="s">
        <v>338</v>
      </c>
    </row>
    <row r="7" spans="1:3">
      <c r="A7" s="4" t="s">
        <v>285</v>
      </c>
      <c r="B7" s="5" t="n">
        <v>65890500</v>
      </c>
      <c r="C7" s="5" t="n">
        <v>57355471</v>
      </c>
    </row>
    <row r="8" spans="1:3">
      <c r="A8" s="4" t="s">
        <v>341</v>
      </c>
    </row>
    <row r="9" spans="1:3">
      <c r="A9" s="3" t="s">
        <v>338</v>
      </c>
    </row>
    <row r="10" spans="1:3">
      <c r="A10" s="4" t="s">
        <v>285</v>
      </c>
      <c r="B10" s="5" t="n">
        <v>42600000</v>
      </c>
      <c r="C10" s="5" t="n">
        <v>42600000</v>
      </c>
    </row>
    <row r="11" spans="1:3">
      <c r="A11" s="4" t="s">
        <v>342</v>
      </c>
    </row>
    <row r="12" spans="1:3">
      <c r="A12" s="3" t="s">
        <v>338</v>
      </c>
    </row>
    <row r="13" spans="1:3">
      <c r="A13" s="4" t="s">
        <v>285</v>
      </c>
      <c r="B13" s="5" t="n">
        <v>23300000</v>
      </c>
      <c r="C13" s="5" t="n">
        <v>14700000</v>
      </c>
    </row>
    <row r="14" spans="1:3">
      <c r="A14" s="4" t="s">
        <v>343</v>
      </c>
    </row>
    <row r="15" spans="1:3">
      <c r="A15" s="3" t="s">
        <v>338</v>
      </c>
    </row>
    <row r="16" spans="1:3">
      <c r="A16" s="4" t="s">
        <v>285</v>
      </c>
      <c r="B16" s="6" t="n">
        <v>36541818</v>
      </c>
      <c r="C16" s="6" t="n">
        <v>93221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44</v>
      </c>
      <c r="B1" s="2" t="s">
        <v>1</v>
      </c>
    </row>
    <row r="2" spans="1:4">
      <c r="B2" s="2" t="s">
        <v>2</v>
      </c>
      <c r="C2" s="2" t="s">
        <v>30</v>
      </c>
      <c r="D2" s="2" t="s">
        <v>64</v>
      </c>
    </row>
    <row r="3" spans="1:4">
      <c r="A3" s="3" t="s">
        <v>175</v>
      </c>
    </row>
    <row r="4" spans="1:4">
      <c r="A4" s="4" t="s">
        <v>39</v>
      </c>
      <c r="B4" s="6" t="n">
        <v>144118745</v>
      </c>
      <c r="C4" s="6" t="n">
        <v>189819824</v>
      </c>
    </row>
    <row r="5" spans="1:4">
      <c r="A5" s="4" t="s">
        <v>44</v>
      </c>
      <c r="B5" s="5" t="n">
        <v>38009765</v>
      </c>
      <c r="C5" s="5" t="n">
        <v>45931979</v>
      </c>
    </row>
    <row r="6" spans="1:4">
      <c r="A6" s="4" t="s">
        <v>345</v>
      </c>
      <c r="B6" s="5" t="n">
        <v>106108980</v>
      </c>
      <c r="C6" s="5" t="n">
        <v>143887845</v>
      </c>
    </row>
    <row r="7" spans="1:4">
      <c r="A7" s="4" t="s">
        <v>346</v>
      </c>
      <c r="B7" s="5" t="n">
        <v>36043704</v>
      </c>
      <c r="C7" s="5" t="n">
        <v>41338046</v>
      </c>
    </row>
    <row r="8" spans="1:4">
      <c r="A8" s="4" t="s">
        <v>347</v>
      </c>
      <c r="B8" s="5" t="n">
        <v>2944836</v>
      </c>
      <c r="C8" s="5" t="n">
        <v>3272972</v>
      </c>
      <c r="D8" s="6" t="n">
        <v>792691</v>
      </c>
    </row>
    <row r="9" spans="1:4">
      <c r="A9" s="4" t="s">
        <v>348</v>
      </c>
      <c r="B9" s="5" t="n">
        <v>1176896</v>
      </c>
      <c r="C9" s="5" t="n">
        <v>1409896</v>
      </c>
      <c r="D9" s="5" t="n">
        <v>5506</v>
      </c>
    </row>
    <row r="10" spans="1:4">
      <c r="A10" s="4" t="s">
        <v>349</v>
      </c>
      <c r="B10" s="5" t="n">
        <v>4432850</v>
      </c>
      <c r="C10" s="5" t="n">
        <v>1981185</v>
      </c>
      <c r="D10" s="5" t="n">
        <v>1219565</v>
      </c>
    </row>
    <row r="11" spans="1:4">
      <c r="A11" s="4" t="s">
        <v>350</v>
      </c>
      <c r="B11" s="5" t="n">
        <v>5613627</v>
      </c>
      <c r="C11" s="5" t="n">
        <v>10458073</v>
      </c>
      <c r="D11" s="5" t="n">
        <v>-1879047</v>
      </c>
    </row>
    <row r="12" spans="1:4">
      <c r="A12" s="4" t="s">
        <v>351</v>
      </c>
      <c r="B12" s="5" t="n">
        <v>11814417</v>
      </c>
      <c r="C12" s="5" t="n">
        <v>14302334</v>
      </c>
      <c r="D12" s="5" t="n">
        <v>127703</v>
      </c>
    </row>
    <row r="13" spans="1:4">
      <c r="A13" s="4" t="s">
        <v>352</v>
      </c>
      <c r="B13" s="6" t="n">
        <v>3206702</v>
      </c>
      <c r="C13" s="6" t="n">
        <v>4392636</v>
      </c>
      <c r="D13" s="6" t="n">
        <v>12482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3</v>
      </c>
      <c r="B1" s="2" t="s">
        <v>2</v>
      </c>
      <c r="C1" s="2" t="s">
        <v>30</v>
      </c>
    </row>
    <row r="2" spans="1:3">
      <c r="A2" s="3" t="s">
        <v>175</v>
      </c>
    </row>
    <row r="3" spans="1:3">
      <c r="A3" s="4" t="s">
        <v>354</v>
      </c>
      <c r="B3" s="6" t="n">
        <v>138500000</v>
      </c>
    </row>
    <row r="4" spans="1:3">
      <c r="A4" s="4" t="s">
        <v>284</v>
      </c>
    </row>
    <row r="5" spans="1:3">
      <c r="A5" s="3" t="s">
        <v>355</v>
      </c>
    </row>
    <row r="6" spans="1:3">
      <c r="A6" s="4" t="s">
        <v>356</v>
      </c>
      <c r="B6" s="5" t="n">
        <v>65890500</v>
      </c>
      <c r="C6" s="6" t="n">
        <v>57355471</v>
      </c>
    </row>
    <row r="7" spans="1:3">
      <c r="A7" s="4" t="s">
        <v>334</v>
      </c>
    </row>
    <row r="8" spans="1:3">
      <c r="A8" s="3" t="s">
        <v>355</v>
      </c>
    </row>
    <row r="9" spans="1:3">
      <c r="A9" s="4" t="s">
        <v>356</v>
      </c>
      <c r="B9" s="5" t="n">
        <v>42600000</v>
      </c>
      <c r="C9" s="5" t="n">
        <v>42600000</v>
      </c>
    </row>
    <row r="10" spans="1:3">
      <c r="A10" s="4" t="s">
        <v>335</v>
      </c>
    </row>
    <row r="11" spans="1:3">
      <c r="A11" s="3" t="s">
        <v>355</v>
      </c>
    </row>
    <row r="12" spans="1:3">
      <c r="A12" s="4" t="s">
        <v>356</v>
      </c>
      <c r="B12" s="6" t="n">
        <v>23300000</v>
      </c>
      <c r="C12" s="6" t="n">
        <v>147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7</v>
      </c>
      <c r="B1" s="2" t="s">
        <v>2</v>
      </c>
      <c r="C1" s="2" t="s">
        <v>30</v>
      </c>
    </row>
    <row r="2" spans="1:3">
      <c r="A2" s="4" t="s">
        <v>358</v>
      </c>
    </row>
    <row r="3" spans="1:3">
      <c r="A3" s="3" t="s">
        <v>359</v>
      </c>
    </row>
    <row r="4" spans="1:3">
      <c r="A4" s="4" t="s">
        <v>360</v>
      </c>
      <c r="B4" s="4" t="s">
        <v>361</v>
      </c>
      <c r="C4" s="4" t="s">
        <v>362</v>
      </c>
    </row>
    <row r="5" spans="1:3">
      <c r="A5" s="4" t="s">
        <v>363</v>
      </c>
    </row>
    <row r="6" spans="1:3">
      <c r="A6" s="3" t="s">
        <v>359</v>
      </c>
    </row>
    <row r="7" spans="1:3">
      <c r="A7" s="4" t="s">
        <v>360</v>
      </c>
      <c r="B7" s="4" t="s">
        <v>364</v>
      </c>
      <c r="C7" s="4" t="s">
        <v>365</v>
      </c>
    </row>
    <row r="8" spans="1:3">
      <c r="A8" s="4" t="s">
        <v>366</v>
      </c>
    </row>
    <row r="9" spans="1:3">
      <c r="A9" s="3" t="s">
        <v>359</v>
      </c>
    </row>
    <row r="10" spans="1:3">
      <c r="A10" s="4" t="s">
        <v>360</v>
      </c>
      <c r="B10" s="4" t="s">
        <v>367</v>
      </c>
      <c r="C10" s="4" t="s">
        <v>367</v>
      </c>
    </row>
    <row r="11" spans="1:3">
      <c r="A11" s="4" t="s">
        <v>368</v>
      </c>
    </row>
    <row r="12" spans="1:3">
      <c r="A12" s="3" t="s">
        <v>359</v>
      </c>
    </row>
    <row r="13" spans="1:3">
      <c r="A13" s="4" t="s">
        <v>360</v>
      </c>
      <c r="B13" s="4" t="s">
        <v>369</v>
      </c>
    </row>
    <row r="14" spans="1:3">
      <c r="A14" s="4" t="s">
        <v>370</v>
      </c>
    </row>
    <row r="15" spans="1:3">
      <c r="A15" s="3" t="s">
        <v>359</v>
      </c>
    </row>
    <row r="16" spans="1:3">
      <c r="A16" s="4" t="s">
        <v>360</v>
      </c>
      <c r="C16" s="4" t="s">
        <v>3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72</v>
      </c>
      <c r="B1" s="2" t="s">
        <v>1</v>
      </c>
    </row>
    <row r="2" spans="1:3">
      <c r="B2" s="2" t="s">
        <v>2</v>
      </c>
      <c r="C2" s="2" t="s">
        <v>30</v>
      </c>
    </row>
    <row r="3" spans="1:3">
      <c r="A3" s="3" t="s">
        <v>373</v>
      </c>
    </row>
    <row r="4" spans="1:3">
      <c r="A4" s="4" t="s">
        <v>374</v>
      </c>
      <c r="B4" s="6" t="n">
        <v>25000000</v>
      </c>
    </row>
    <row r="5" spans="1:3">
      <c r="A5" s="4" t="s">
        <v>375</v>
      </c>
      <c r="B5" s="6" t="n">
        <v>0</v>
      </c>
      <c r="C5" s="6" t="n">
        <v>0</v>
      </c>
    </row>
    <row r="6" spans="1:3">
      <c r="A6" s="4" t="s">
        <v>376</v>
      </c>
      <c r="B6" s="4" t="s">
        <v>377</v>
      </c>
    </row>
    <row r="7" spans="1:3">
      <c r="A7" s="4" t="s">
        <v>378</v>
      </c>
    </row>
    <row r="8" spans="1:3">
      <c r="A8" s="3" t="s">
        <v>373</v>
      </c>
    </row>
    <row r="9" spans="1:3">
      <c r="A9" s="4" t="s">
        <v>379</v>
      </c>
      <c r="B9"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1</v>
      </c>
      <c r="B1" s="2" t="s">
        <v>2</v>
      </c>
      <c r="C1" s="2" t="s">
        <v>30</v>
      </c>
    </row>
    <row r="2" spans="1:3">
      <c r="A2" s="3" t="s">
        <v>183</v>
      </c>
    </row>
    <row r="3" spans="1:3">
      <c r="A3" s="4" t="s">
        <v>56</v>
      </c>
      <c r="B3" s="6" t="n">
        <v>0</v>
      </c>
      <c r="C3" s="6" t="n">
        <v>0</v>
      </c>
    </row>
    <row r="4" spans="1:3">
      <c r="A4" s="4" t="s">
        <v>382</v>
      </c>
      <c r="B4" s="5" t="n">
        <v>1000000</v>
      </c>
      <c r="C4" s="5" t="n">
        <v>1000000</v>
      </c>
    </row>
    <row r="5" spans="1:3">
      <c r="A5" s="4" t="s">
        <v>383</v>
      </c>
      <c r="B5" s="5" t="n">
        <v>0</v>
      </c>
      <c r="C5" s="5" t="n">
        <v>0</v>
      </c>
    </row>
    <row r="6" spans="1:3">
      <c r="A6" s="4" t="s">
        <v>384</v>
      </c>
      <c r="B6" s="5" t="n">
        <v>0</v>
      </c>
      <c r="C6"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5" t="n">
        <v>201800</v>
      </c>
    </row>
    <row r="5" spans="1:3">
      <c r="A5" s="4" t="s">
        <v>388</v>
      </c>
      <c r="B5" s="5" t="n">
        <v>191900</v>
      </c>
      <c r="C5" s="5" t="n">
        <v>201800</v>
      </c>
    </row>
    <row r="6" spans="1:3">
      <c r="A6" s="4" t="s">
        <v>389</v>
      </c>
    </row>
    <row r="7" spans="1:3">
      <c r="A7" s="3" t="s">
        <v>386</v>
      </c>
    </row>
    <row r="8" spans="1:3">
      <c r="A8" s="4" t="s">
        <v>387</v>
      </c>
      <c r="B8" s="5" t="n">
        <v>223800</v>
      </c>
      <c r="C8" s="5" t="n">
        <v>329356</v>
      </c>
    </row>
    <row r="9" spans="1:3">
      <c r="A9" s="4" t="s">
        <v>390</v>
      </c>
      <c r="B9" s="5" t="n">
        <v>41350</v>
      </c>
      <c r="C9" s="5" t="n">
        <v>38900</v>
      </c>
    </row>
    <row r="10" spans="1:3">
      <c r="A10" s="4" t="s">
        <v>391</v>
      </c>
      <c r="B10" s="5" t="n">
        <v>-65500</v>
      </c>
      <c r="C10" s="5" t="n">
        <v>-127386</v>
      </c>
    </row>
    <row r="11" spans="1:3">
      <c r="A11" s="4" t="s">
        <v>392</v>
      </c>
      <c r="B11" s="5" t="n">
        <v>-1750</v>
      </c>
      <c r="C11" s="5" t="n">
        <v>-17070</v>
      </c>
    </row>
    <row r="12" spans="1:3">
      <c r="A12" s="4" t="s">
        <v>388</v>
      </c>
      <c r="B12" s="5" t="n">
        <v>197900</v>
      </c>
      <c r="C12" s="5" t="n">
        <v>223800</v>
      </c>
    </row>
    <row r="13" spans="1:3">
      <c r="A13" s="3" t="s">
        <v>393</v>
      </c>
    </row>
    <row r="14" spans="1:3">
      <c r="A14" s="4" t="s">
        <v>394</v>
      </c>
      <c r="B14" s="7" t="n">
        <v>132.96</v>
      </c>
      <c r="C14" s="7" t="n">
        <v>108.46</v>
      </c>
    </row>
    <row r="15" spans="1:3">
      <c r="A15" s="4" t="s">
        <v>395</v>
      </c>
      <c r="B15" s="8" t="n">
        <v>204.46</v>
      </c>
      <c r="C15" s="8" t="n">
        <v>183.14</v>
      </c>
    </row>
    <row r="16" spans="1:3">
      <c r="A16" s="4" t="s">
        <v>396</v>
      </c>
      <c r="B16" s="8" t="n">
        <v>98.81</v>
      </c>
      <c r="C16" s="8" t="n">
        <v>83.5</v>
      </c>
    </row>
    <row r="17" spans="1:3">
      <c r="A17" s="4" t="s">
        <v>397</v>
      </c>
      <c r="B17" s="8" t="n">
        <v>100.73</v>
      </c>
      <c r="C17" s="8" t="n">
        <v>143.69</v>
      </c>
    </row>
    <row r="18" spans="1:3">
      <c r="A18" s="4" t="s">
        <v>398</v>
      </c>
      <c r="B18" s="7" t="n">
        <v>165.6</v>
      </c>
      <c r="C18" s="7" t="n">
        <v>132.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296</v>
      </c>
    </row>
    <row r="2" spans="1:2">
      <c r="A2" s="3" t="s">
        <v>256</v>
      </c>
    </row>
    <row r="3" spans="1:2">
      <c r="A3" s="5" t="n">
        <v>2018</v>
      </c>
      <c r="B3" s="6" t="n">
        <v>6098558</v>
      </c>
    </row>
    <row r="4" spans="1:2">
      <c r="A4" s="5" t="n">
        <v>2019</v>
      </c>
      <c r="B4" s="5" t="n">
        <v>5362104</v>
      </c>
    </row>
    <row r="5" spans="1:2">
      <c r="A5" s="5" t="n">
        <v>2020</v>
      </c>
      <c r="B5" s="5" t="n">
        <v>3689576</v>
      </c>
    </row>
    <row r="6" spans="1:2">
      <c r="A6" s="5" t="n">
        <v>2021</v>
      </c>
      <c r="B6" s="5" t="n">
        <v>2209739</v>
      </c>
    </row>
    <row r="7" spans="1:2">
      <c r="A7" s="5" t="n">
        <v>2022</v>
      </c>
      <c r="B7" s="5" t="n">
        <v>1176507</v>
      </c>
    </row>
    <row r="8" spans="1:2">
      <c r="A8" s="4" t="s">
        <v>400</v>
      </c>
      <c r="B8" s="5" t="n">
        <v>598479</v>
      </c>
    </row>
    <row r="9" spans="1:2">
      <c r="A9" s="4" t="s">
        <v>90</v>
      </c>
      <c r="B9" s="6" t="n">
        <v>191349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64</v>
      </c>
    </row>
    <row r="3" spans="1:4">
      <c r="A3" s="4" t="s">
        <v>100</v>
      </c>
      <c r="B3" s="6" t="n">
        <v>3892424</v>
      </c>
      <c r="C3" s="6" t="n">
        <v>3879431</v>
      </c>
      <c r="D3" s="6" t="n">
        <v>3826458</v>
      </c>
    </row>
    <row r="4" spans="1:4">
      <c r="A4" s="4" t="s">
        <v>91</v>
      </c>
    </row>
    <row r="5" spans="1:4">
      <c r="A5" s="4" t="s">
        <v>402</v>
      </c>
      <c r="B5" s="5" t="n">
        <v>19219</v>
      </c>
      <c r="C5" s="5" t="n">
        <v>21940</v>
      </c>
      <c r="D5" s="5" t="n">
        <v>27192</v>
      </c>
    </row>
    <row r="6" spans="1:4">
      <c r="A6" s="4" t="s">
        <v>100</v>
      </c>
      <c r="B6" s="6" t="n">
        <v>3892424</v>
      </c>
      <c r="C6" s="6" t="n">
        <v>3879431</v>
      </c>
      <c r="D6" s="6" t="n">
        <v>382645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03</v>
      </c>
      <c r="B1" s="2" t="s">
        <v>1</v>
      </c>
    </row>
    <row r="2" spans="1:4">
      <c r="B2" s="2" t="s">
        <v>2</v>
      </c>
      <c r="C2" s="2" t="s">
        <v>30</v>
      </c>
      <c r="D2" s="2" t="s">
        <v>64</v>
      </c>
    </row>
    <row r="3" spans="1:4">
      <c r="A3" s="3" t="s">
        <v>404</v>
      </c>
    </row>
    <row r="4" spans="1:4">
      <c r="A4" s="4" t="s">
        <v>102</v>
      </c>
      <c r="B4" s="5" t="n">
        <v>8478</v>
      </c>
      <c r="C4" s="5" t="n">
        <v>9466</v>
      </c>
      <c r="D4" s="5" t="n">
        <v>9336</v>
      </c>
    </row>
    <row r="5" spans="1:4">
      <c r="A5" s="4" t="s">
        <v>405</v>
      </c>
      <c r="B5" s="6" t="n">
        <v>1710785</v>
      </c>
      <c r="C5" s="6" t="n">
        <v>1738287</v>
      </c>
      <c r="D5" s="6" t="n">
        <v>164543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v>
      </c>
      <c r="B1" s="2" t="s">
        <v>1</v>
      </c>
    </row>
    <row r="2" spans="1:4">
      <c r="B2" s="2" t="s">
        <v>2</v>
      </c>
      <c r="C2" s="2" t="s">
        <v>30</v>
      </c>
      <c r="D2" s="2" t="s">
        <v>64</v>
      </c>
    </row>
    <row r="3" spans="1:4">
      <c r="A3" s="3" t="s">
        <v>65</v>
      </c>
    </row>
    <row r="4" spans="1:4">
      <c r="A4" s="4" t="s">
        <v>66</v>
      </c>
      <c r="B4" s="6" t="n">
        <v>132688462</v>
      </c>
      <c r="C4" s="6" t="n">
        <v>121645149</v>
      </c>
      <c r="D4" s="6" t="n">
        <v>107915557</v>
      </c>
    </row>
    <row r="5" spans="1:4">
      <c r="A5" s="4" t="s">
        <v>67</v>
      </c>
      <c r="B5" s="5" t="n">
        <v>12513267</v>
      </c>
      <c r="C5" s="5" t="n">
        <v>14457926</v>
      </c>
      <c r="D5" s="5" t="n">
        <v>16510429</v>
      </c>
    </row>
    <row r="6" spans="1:4">
      <c r="A6" s="4" t="s">
        <v>68</v>
      </c>
      <c r="B6" s="5" t="n">
        <v>145201729</v>
      </c>
      <c r="C6" s="5" t="n">
        <v>136103075</v>
      </c>
      <c r="D6" s="5" t="n">
        <v>124425986</v>
      </c>
    </row>
    <row r="7" spans="1:4">
      <c r="A7" s="3" t="s">
        <v>69</v>
      </c>
    </row>
    <row r="8" spans="1:4">
      <c r="A8" s="4" t="s">
        <v>70</v>
      </c>
      <c r="B8" s="5" t="n">
        <v>54855972</v>
      </c>
      <c r="C8" s="5" t="n">
        <v>52264843</v>
      </c>
      <c r="D8" s="5" t="n">
        <v>47951039</v>
      </c>
    </row>
    <row r="9" spans="1:4">
      <c r="A9" s="4" t="s">
        <v>71</v>
      </c>
      <c r="B9" s="5" t="n">
        <v>14036681</v>
      </c>
      <c r="C9" s="5" t="n">
        <v>12621831</v>
      </c>
      <c r="D9" s="5" t="n">
        <v>10245866</v>
      </c>
    </row>
    <row r="10" spans="1:4">
      <c r="A10" s="4" t="s">
        <v>72</v>
      </c>
      <c r="B10" s="5" t="n">
        <v>4994525</v>
      </c>
      <c r="C10" s="5" t="n">
        <v>4263143</v>
      </c>
      <c r="D10" s="5" t="n">
        <v>4179064</v>
      </c>
    </row>
    <row r="11" spans="1:4">
      <c r="A11" s="4" t="s">
        <v>73</v>
      </c>
      <c r="B11" s="5" t="n">
        <v>4313185</v>
      </c>
      <c r="C11" s="5" t="n">
        <v>3884655</v>
      </c>
      <c r="D11" s="5" t="n">
        <v>3330265</v>
      </c>
    </row>
    <row r="12" spans="1:4">
      <c r="A12" s="4" t="s">
        <v>74</v>
      </c>
      <c r="B12" s="5" t="n">
        <v>78200363</v>
      </c>
      <c r="C12" s="5" t="n">
        <v>73034472</v>
      </c>
      <c r="D12" s="5" t="n">
        <v>65706234</v>
      </c>
    </row>
    <row r="13" spans="1:4">
      <c r="A13" s="4" t="s">
        <v>75</v>
      </c>
      <c r="B13" s="5" t="n">
        <v>67001366</v>
      </c>
      <c r="C13" s="5" t="n">
        <v>63068603</v>
      </c>
      <c r="D13" s="5" t="n">
        <v>58719752</v>
      </c>
    </row>
    <row r="14" spans="1:4">
      <c r="A14" s="4" t="s">
        <v>76</v>
      </c>
      <c r="B14" s="5" t="n">
        <v>14017593</v>
      </c>
      <c r="C14" s="5" t="n">
        <v>7517398</v>
      </c>
      <c r="D14" s="5" t="n">
        <v>-736590</v>
      </c>
    </row>
    <row r="15" spans="1:4">
      <c r="A15" s="4" t="s">
        <v>77</v>
      </c>
      <c r="B15" s="5" t="n">
        <v>0</v>
      </c>
      <c r="C15" s="5" t="n">
        <v>2675766</v>
      </c>
      <c r="D15" s="5" t="n">
        <v>0</v>
      </c>
    </row>
    <row r="16" spans="1:4">
      <c r="A16" s="4" t="s">
        <v>78</v>
      </c>
      <c r="B16" s="5" t="n">
        <v>81018959</v>
      </c>
      <c r="C16" s="5" t="n">
        <v>73261767</v>
      </c>
      <c r="D16" s="5" t="n">
        <v>57983162</v>
      </c>
    </row>
    <row r="17" spans="1:4">
      <c r="A17" s="4" t="s">
        <v>79</v>
      </c>
      <c r="B17" s="5" t="n">
        <v>-29417290</v>
      </c>
      <c r="C17" s="5" t="n">
        <v>-26667635</v>
      </c>
      <c r="D17" s="5" t="n">
        <v>-20908665</v>
      </c>
    </row>
    <row r="18" spans="1:4">
      <c r="A18" s="4" t="s">
        <v>80</v>
      </c>
      <c r="B18" s="5" t="n">
        <v>51601669</v>
      </c>
      <c r="C18" s="5" t="n">
        <v>46594132</v>
      </c>
      <c r="D18" s="5" t="n">
        <v>37074497</v>
      </c>
    </row>
    <row r="19" spans="1:4">
      <c r="A19" s="4" t="s">
        <v>81</v>
      </c>
      <c r="B19" s="5" t="n">
        <v>-1612712</v>
      </c>
      <c r="C19" s="5" t="n">
        <v>-542209</v>
      </c>
      <c r="D19" s="5" t="n">
        <v>0</v>
      </c>
    </row>
    <row r="20" spans="1:4">
      <c r="A20" s="4" t="s">
        <v>82</v>
      </c>
      <c r="B20" s="6" t="n">
        <v>49988957</v>
      </c>
      <c r="C20" s="6" t="n">
        <v>46051923</v>
      </c>
      <c r="D20" s="6" t="n">
        <v>37074497</v>
      </c>
    </row>
    <row r="21" spans="1:4">
      <c r="A21" s="3" t="s">
        <v>83</v>
      </c>
    </row>
    <row r="22" spans="1:4">
      <c r="A22" s="4" t="s">
        <v>84</v>
      </c>
      <c r="B22" s="7" t="n">
        <v>14.49</v>
      </c>
      <c r="C22" s="7" t="n">
        <v>13.52</v>
      </c>
      <c r="D22" s="7" t="n">
        <v>11.31</v>
      </c>
    </row>
    <row r="23" spans="1:4">
      <c r="A23" s="4" t="s">
        <v>85</v>
      </c>
      <c r="B23" s="7" t="n">
        <v>14.48</v>
      </c>
      <c r="C23" s="7" t="n">
        <v>13.49</v>
      </c>
      <c r="D23" s="7" t="n">
        <v>11.03</v>
      </c>
    </row>
    <row r="24" spans="1:4">
      <c r="A24" s="3" t="s">
        <v>86</v>
      </c>
    </row>
    <row r="25" spans="1:4">
      <c r="A25" s="4" t="s">
        <v>87</v>
      </c>
      <c r="B25" s="5" t="n">
        <v>3448824</v>
      </c>
      <c r="C25" s="5" t="n">
        <v>3407408</v>
      </c>
      <c r="D25" s="5" t="n">
        <v>3277920</v>
      </c>
    </row>
    <row r="26" spans="1:4">
      <c r="A26" s="4" t="s">
        <v>88</v>
      </c>
      <c r="B26" s="5" t="n">
        <v>3451838</v>
      </c>
      <c r="C26" s="5" t="n">
        <v>3413391</v>
      </c>
      <c r="D26" s="5" t="n">
        <v>33597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0</v>
      </c>
    </row>
    <row r="3" spans="1:3">
      <c r="A3" s="3" t="s">
        <v>404</v>
      </c>
    </row>
    <row r="4" spans="1:3">
      <c r="A4" s="4" t="s">
        <v>407</v>
      </c>
      <c r="B4" s="6" t="n">
        <v>19134963</v>
      </c>
      <c r="C4" s="6" t="n">
        <v>17728106</v>
      </c>
    </row>
    <row r="5" spans="1:3">
      <c r="A5" s="4" t="s">
        <v>408</v>
      </c>
      <c r="B5" s="6" t="n">
        <v>20480790</v>
      </c>
      <c r="C5" s="6" t="n">
        <v>14182470</v>
      </c>
    </row>
    <row r="6" spans="1:3">
      <c r="A6" s="4" t="s">
        <v>409</v>
      </c>
    </row>
    <row r="7" spans="1:3">
      <c r="A7" s="3" t="s">
        <v>404</v>
      </c>
    </row>
    <row r="8" spans="1:3">
      <c r="A8" s="4" t="s">
        <v>410</v>
      </c>
      <c r="B8" s="4" t="s">
        <v>326</v>
      </c>
    </row>
    <row r="9" spans="1:3">
      <c r="A9" s="4" t="s">
        <v>411</v>
      </c>
    </row>
    <row r="10" spans="1:3">
      <c r="A10" s="3" t="s">
        <v>404</v>
      </c>
    </row>
    <row r="11" spans="1:3">
      <c r="A11" s="4" t="s">
        <v>412</v>
      </c>
      <c r="B11" s="4" t="s">
        <v>413</v>
      </c>
    </row>
    <row r="12" spans="1:3">
      <c r="A12" s="4" t="s">
        <v>414</v>
      </c>
      <c r="B12" s="4" t="s">
        <v>415</v>
      </c>
    </row>
    <row r="13" spans="1:3">
      <c r="A13" s="4" t="s">
        <v>416</v>
      </c>
      <c r="B13" s="4" t="s">
        <v>417</v>
      </c>
    </row>
    <row r="14" spans="1:3">
      <c r="A14" s="4" t="s">
        <v>418</v>
      </c>
    </row>
    <row r="15" spans="1:3">
      <c r="A15" s="3" t="s">
        <v>404</v>
      </c>
    </row>
    <row r="16" spans="1:3">
      <c r="A16" s="4" t="s">
        <v>419</v>
      </c>
      <c r="B16" s="5" t="n">
        <v>600000</v>
      </c>
    </row>
    <row r="17" spans="1:3">
      <c r="A17" s="4" t="s">
        <v>420</v>
      </c>
      <c r="B17" s="5" t="n">
        <v>3557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32"/>
    <col customWidth="1" max="3" min="3" width="21"/>
    <col customWidth="1" max="4" min="4" width="21"/>
  </cols>
  <sheetData>
    <row r="1" spans="1:4">
      <c r="A1" s="1" t="s">
        <v>421</v>
      </c>
      <c r="B1" s="2" t="s">
        <v>1</v>
      </c>
    </row>
    <row r="2" spans="1:4">
      <c r="B2" s="2" t="s">
        <v>422</v>
      </c>
      <c r="C2" s="2" t="s">
        <v>317</v>
      </c>
      <c r="D2" s="2" t="s">
        <v>318</v>
      </c>
    </row>
    <row r="3" spans="1:4">
      <c r="A3" s="3" t="s">
        <v>191</v>
      </c>
    </row>
    <row r="4" spans="1:4">
      <c r="A4" s="4" t="s">
        <v>423</v>
      </c>
      <c r="B4" s="5" t="n">
        <v>37829</v>
      </c>
    </row>
    <row r="5" spans="1:4">
      <c r="A5" s="4" t="s">
        <v>424</v>
      </c>
      <c r="B5" s="5" t="n">
        <v>1</v>
      </c>
    </row>
    <row r="6" spans="1:4">
      <c r="A6" s="4" t="s">
        <v>425</v>
      </c>
      <c r="B6" s="9" t="n">
        <v>0.4</v>
      </c>
      <c r="C6" s="9" t="n">
        <v>0.4</v>
      </c>
      <c r="D6" s="9" t="n">
        <v>0.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64</v>
      </c>
    </row>
    <row r="3" spans="1:4">
      <c r="A3" s="3" t="s">
        <v>263</v>
      </c>
    </row>
    <row r="4" spans="1:4">
      <c r="A4" s="4" t="s">
        <v>427</v>
      </c>
      <c r="B4" s="6" t="n">
        <v>936008</v>
      </c>
      <c r="C4" s="6" t="n">
        <v>882231</v>
      </c>
      <c r="D4" s="6" t="n">
        <v>9284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28</v>
      </c>
      <c r="B1" s="2" t="s">
        <v>296</v>
      </c>
    </row>
    <row r="2" spans="1:2">
      <c r="A2" s="3" t="s">
        <v>265</v>
      </c>
    </row>
    <row r="3" spans="1:2">
      <c r="A3" s="4" t="s">
        <v>90</v>
      </c>
      <c r="B3" s="6" t="n">
        <v>4146694</v>
      </c>
    </row>
    <row r="4" spans="1:2">
      <c r="A4" s="5" t="n">
        <v>2018</v>
      </c>
      <c r="B4" s="5" t="n">
        <v>586350</v>
      </c>
    </row>
    <row r="5" spans="1:2">
      <c r="A5" s="5" t="n">
        <v>2019</v>
      </c>
      <c r="B5" s="5" t="n">
        <v>595807</v>
      </c>
    </row>
    <row r="6" spans="1:2">
      <c r="A6" s="5" t="n">
        <v>2020</v>
      </c>
      <c r="B6" s="5" t="n">
        <v>624179</v>
      </c>
    </row>
    <row r="7" spans="1:2">
      <c r="A7" s="5" t="n">
        <v>2021</v>
      </c>
      <c r="B7" s="5" t="n">
        <v>624179</v>
      </c>
    </row>
    <row r="8" spans="1:2">
      <c r="A8" s="5" t="n">
        <v>2022</v>
      </c>
      <c r="B8" s="5" t="n">
        <v>624179</v>
      </c>
    </row>
    <row r="9" spans="1:2">
      <c r="A9" s="4" t="s">
        <v>400</v>
      </c>
      <c r="B9" s="6" t="n">
        <v>109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64</v>
      </c>
    </row>
    <row r="3" spans="1:4">
      <c r="A3" s="3" t="s">
        <v>268</v>
      </c>
    </row>
    <row r="4" spans="1:4">
      <c r="A4" s="4" t="s">
        <v>430</v>
      </c>
      <c r="B4" s="6" t="n">
        <v>1463669</v>
      </c>
      <c r="C4" s="6" t="n">
        <v>1321675</v>
      </c>
      <c r="D4" s="6" t="n">
        <v>1245285</v>
      </c>
    </row>
    <row r="5" spans="1:4">
      <c r="A5" s="4" t="s">
        <v>431</v>
      </c>
      <c r="B5" s="5" t="n">
        <v>310726</v>
      </c>
      <c r="C5" s="5" t="n">
        <v>642598</v>
      </c>
      <c r="D5" s="5" t="n">
        <v>335897</v>
      </c>
    </row>
    <row r="6" spans="1:4">
      <c r="A6" s="4" t="s">
        <v>432</v>
      </c>
      <c r="B6" s="5" t="n">
        <v>24749832</v>
      </c>
      <c r="C6" s="5" t="n">
        <v>24234050</v>
      </c>
      <c r="D6" s="5" t="n">
        <v>22874571</v>
      </c>
    </row>
    <row r="7" spans="1:4">
      <c r="A7" s="4" t="s">
        <v>433</v>
      </c>
      <c r="B7" s="5" t="n">
        <v>2893063</v>
      </c>
      <c r="C7" s="5" t="n">
        <v>469312</v>
      </c>
      <c r="D7" s="5" t="n">
        <v>-3547088</v>
      </c>
    </row>
    <row r="8" spans="1:4">
      <c r="A8" s="4" t="s">
        <v>434</v>
      </c>
      <c r="B8" s="6" t="n">
        <v>29417290</v>
      </c>
      <c r="C8" s="6" t="n">
        <v>26667635</v>
      </c>
      <c r="D8" s="6" t="n">
        <v>2090866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64</v>
      </c>
    </row>
    <row r="3" spans="1:4">
      <c r="A3" s="3" t="s">
        <v>270</v>
      </c>
    </row>
    <row r="4" spans="1:4">
      <c r="A4" s="4" t="s">
        <v>436</v>
      </c>
      <c r="B4" s="6" t="n">
        <v>28356636</v>
      </c>
      <c r="C4" s="6" t="n">
        <v>25641618</v>
      </c>
      <c r="D4" s="6" t="n">
        <v>20294107</v>
      </c>
    </row>
    <row r="5" spans="1:4">
      <c r="A5" s="4" t="s">
        <v>437</v>
      </c>
      <c r="B5" s="5" t="n">
        <v>-564449</v>
      </c>
      <c r="C5" s="5" t="n">
        <v>-189773</v>
      </c>
      <c r="D5" s="5" t="n">
        <v>0</v>
      </c>
    </row>
    <row r="6" spans="1:4">
      <c r="A6" s="4" t="s">
        <v>438</v>
      </c>
      <c r="B6" s="5" t="n">
        <v>1153357</v>
      </c>
      <c r="C6" s="5" t="n">
        <v>1276777</v>
      </c>
      <c r="D6" s="5" t="n">
        <v>1027768</v>
      </c>
    </row>
    <row r="7" spans="1:4">
      <c r="A7" s="4" t="s">
        <v>439</v>
      </c>
      <c r="B7" s="5" t="n">
        <v>3557039</v>
      </c>
      <c r="C7" s="5" t="n">
        <v>0</v>
      </c>
      <c r="D7" s="5" t="n">
        <v>0</v>
      </c>
    </row>
    <row r="8" spans="1:4">
      <c r="A8" s="4" t="s">
        <v>440</v>
      </c>
      <c r="B8" s="5" t="n">
        <v>-2420250</v>
      </c>
      <c r="C8" s="5" t="n">
        <v>0</v>
      </c>
      <c r="D8" s="5" t="n">
        <v>0</v>
      </c>
    </row>
    <row r="9" spans="1:4">
      <c r="A9" s="4" t="s">
        <v>441</v>
      </c>
      <c r="B9" s="5" t="n">
        <v>-418583</v>
      </c>
      <c r="C9" s="5" t="n">
        <v>0</v>
      </c>
      <c r="D9" s="5" t="n">
        <v>0</v>
      </c>
    </row>
    <row r="10" spans="1:4">
      <c r="A10" s="4" t="s">
        <v>442</v>
      </c>
      <c r="B10" s="5" t="n">
        <v>-246460</v>
      </c>
      <c r="C10" s="5" t="n">
        <v>-60987</v>
      </c>
      <c r="D10" s="5" t="n">
        <v>-413210</v>
      </c>
    </row>
    <row r="11" spans="1:4">
      <c r="A11" s="4" t="s">
        <v>434</v>
      </c>
      <c r="B11" s="6" t="n">
        <v>29417290</v>
      </c>
      <c r="C11" s="6" t="n">
        <v>26667635</v>
      </c>
      <c r="D11" s="6" t="n">
        <v>209086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272</v>
      </c>
    </row>
    <row r="3" spans="1:3">
      <c r="A3" s="4" t="s">
        <v>444</v>
      </c>
      <c r="B3" s="6" t="n">
        <v>2868719</v>
      </c>
      <c r="C3" s="6" t="n">
        <v>4450129</v>
      </c>
    </row>
    <row r="4" spans="1:3">
      <c r="A4" s="4" t="s">
        <v>445</v>
      </c>
      <c r="B4" s="5" t="n">
        <v>5795204</v>
      </c>
      <c r="C4" s="5" t="n">
        <v>7355744</v>
      </c>
    </row>
    <row r="5" spans="1:3">
      <c r="A5" s="4" t="s">
        <v>446</v>
      </c>
      <c r="B5" s="5" t="n">
        <v>-2260673</v>
      </c>
      <c r="C5" s="5" t="n">
        <v>-1802708</v>
      </c>
    </row>
    <row r="6" spans="1:3">
      <c r="A6" s="4" t="s">
        <v>447</v>
      </c>
      <c r="B6" s="5" t="n">
        <v>-467127</v>
      </c>
      <c r="C6" s="5" t="n">
        <v>-779391</v>
      </c>
    </row>
    <row r="7" spans="1:3">
      <c r="A7" s="4" t="s">
        <v>448</v>
      </c>
      <c r="B7" s="5" t="n">
        <v>-92419</v>
      </c>
      <c r="C7" s="5" t="n">
        <v>-487007</v>
      </c>
    </row>
    <row r="8" spans="1:3">
      <c r="A8" s="4" t="s">
        <v>449</v>
      </c>
      <c r="B8" s="6" t="n">
        <v>5843704</v>
      </c>
      <c r="C8" s="6" t="n">
        <v>87367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50</v>
      </c>
      <c r="B1" s="2" t="s">
        <v>1</v>
      </c>
    </row>
    <row r="2" spans="1:4">
      <c r="B2" s="2" t="s">
        <v>2</v>
      </c>
      <c r="C2" s="2" t="s">
        <v>30</v>
      </c>
      <c r="D2" s="2" t="s">
        <v>64</v>
      </c>
    </row>
    <row r="3" spans="1:4">
      <c r="A3" s="3" t="s">
        <v>195</v>
      </c>
    </row>
    <row r="4" spans="1:4">
      <c r="A4" s="4" t="s">
        <v>439</v>
      </c>
      <c r="B4" s="6" t="n">
        <v>3557039</v>
      </c>
      <c r="C4" s="6" t="n">
        <v>0</v>
      </c>
      <c r="D4" s="6" t="n">
        <v>0</v>
      </c>
    </row>
    <row r="5" spans="1:4">
      <c r="A5" s="4" t="s">
        <v>451</v>
      </c>
      <c r="B5" s="6" t="n">
        <v>0</v>
      </c>
    </row>
    <row r="6" spans="1:4">
      <c r="A6" s="4" t="s">
        <v>452</v>
      </c>
      <c r="C6" s="6" t="n">
        <v>6300000</v>
      </c>
      <c r="D6" s="6" t="n">
        <v>29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64</v>
      </c>
    </row>
    <row r="3" spans="1:4">
      <c r="A3" s="3" t="s">
        <v>275</v>
      </c>
    </row>
    <row r="4" spans="1:4">
      <c r="A4" s="4" t="s">
        <v>130</v>
      </c>
      <c r="B4" s="6" t="n">
        <v>51601669</v>
      </c>
      <c r="C4" s="6" t="n">
        <v>46594132</v>
      </c>
      <c r="D4" s="6" t="n">
        <v>37074497</v>
      </c>
    </row>
    <row r="5" spans="1:4">
      <c r="A5" s="4" t="s">
        <v>81</v>
      </c>
      <c r="B5" s="5" t="n">
        <v>-1612712</v>
      </c>
      <c r="C5" s="5" t="n">
        <v>-542209</v>
      </c>
      <c r="D5" s="5" t="n">
        <v>0</v>
      </c>
    </row>
    <row r="6" spans="1:4">
      <c r="A6" s="4" t="s">
        <v>82</v>
      </c>
      <c r="B6" s="6" t="n">
        <v>49988957</v>
      </c>
      <c r="C6" s="6" t="n">
        <v>46051923</v>
      </c>
      <c r="D6" s="6" t="n">
        <v>37074497</v>
      </c>
    </row>
    <row r="7" spans="1:4">
      <c r="A7" s="3" t="s">
        <v>454</v>
      </c>
    </row>
    <row r="8" spans="1:4">
      <c r="A8" s="4" t="s">
        <v>455</v>
      </c>
      <c r="B8" s="5" t="n">
        <v>3448824</v>
      </c>
      <c r="C8" s="5" t="n">
        <v>3407408</v>
      </c>
      <c r="D8" s="5" t="n">
        <v>3277920</v>
      </c>
    </row>
    <row r="9" spans="1:4">
      <c r="A9" s="4" t="s">
        <v>456</v>
      </c>
      <c r="B9" s="5" t="n">
        <v>0</v>
      </c>
      <c r="C9" s="5" t="n">
        <v>0</v>
      </c>
      <c r="D9" s="5" t="n">
        <v>74957</v>
      </c>
    </row>
    <row r="10" spans="1:4">
      <c r="A10" s="4" t="s">
        <v>457</v>
      </c>
      <c r="B10" s="5" t="n">
        <v>3014</v>
      </c>
      <c r="C10" s="5" t="n">
        <v>5983</v>
      </c>
      <c r="D10" s="5" t="n">
        <v>6909</v>
      </c>
    </row>
    <row r="11" spans="1:4">
      <c r="A11" s="4" t="s">
        <v>458</v>
      </c>
      <c r="B11" s="5" t="n">
        <v>3451838</v>
      </c>
      <c r="C11" s="5" t="n">
        <v>3413391</v>
      </c>
      <c r="D11" s="5" t="n">
        <v>3359786</v>
      </c>
    </row>
    <row r="12" spans="1:4">
      <c r="A12" s="3" t="s">
        <v>83</v>
      </c>
    </row>
    <row r="13" spans="1:4">
      <c r="A13" s="4" t="s">
        <v>84</v>
      </c>
      <c r="B13" s="7" t="n">
        <v>14.49</v>
      </c>
      <c r="C13" s="7" t="n">
        <v>13.52</v>
      </c>
      <c r="D13" s="7" t="n">
        <v>11.31</v>
      </c>
    </row>
    <row r="14" spans="1:4">
      <c r="A14" s="4" t="s">
        <v>85</v>
      </c>
      <c r="B14" s="7" t="n">
        <v>14.48</v>
      </c>
      <c r="C14" s="7" t="n">
        <v>13.49</v>
      </c>
      <c r="D14" s="7" t="n">
        <v>11.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460</v>
      </c>
      <c r="C1" s="2" t="s">
        <v>2</v>
      </c>
      <c r="D1" s="2" t="s">
        <v>30</v>
      </c>
      <c r="E1" s="2" t="s">
        <v>64</v>
      </c>
    </row>
    <row r="2" spans="1:5">
      <c r="A2" s="3" t="s">
        <v>461</v>
      </c>
    </row>
    <row r="3" spans="1:5">
      <c r="A3" s="4" t="s">
        <v>462</v>
      </c>
      <c r="C3" s="6" t="n">
        <v>1000000</v>
      </c>
      <c r="D3" s="6" t="n">
        <v>1163769</v>
      </c>
      <c r="E3" s="6" t="n">
        <v>0</v>
      </c>
    </row>
    <row r="4" spans="1:5">
      <c r="A4" s="4" t="s">
        <v>77</v>
      </c>
      <c r="C4" s="5" t="n">
        <v>0</v>
      </c>
      <c r="D4" s="5" t="n">
        <v>2675766</v>
      </c>
      <c r="E4" s="6" t="n">
        <v>0</v>
      </c>
    </row>
    <row r="5" spans="1:5">
      <c r="A5" s="4" t="s">
        <v>463</v>
      </c>
    </row>
    <row r="6" spans="1:5">
      <c r="A6" s="3" t="s">
        <v>461</v>
      </c>
    </row>
    <row r="7" spans="1:5">
      <c r="A7" s="4" t="s">
        <v>464</v>
      </c>
      <c r="C7" s="5" t="n">
        <v>500000</v>
      </c>
      <c r="D7" s="5" t="n">
        <v>1500000</v>
      </c>
    </row>
    <row r="8" spans="1:5">
      <c r="A8" s="4" t="s">
        <v>465</v>
      </c>
    </row>
    <row r="9" spans="1:5">
      <c r="A9" s="3" t="s">
        <v>461</v>
      </c>
    </row>
    <row r="10" spans="1:5">
      <c r="A10" s="4" t="s">
        <v>462</v>
      </c>
      <c r="B10" s="6" t="n">
        <v>1200000</v>
      </c>
    </row>
    <row r="11" spans="1:5">
      <c r="A11" s="4" t="s">
        <v>77</v>
      </c>
      <c r="D11" s="6" t="n">
        <v>2700000</v>
      </c>
    </row>
    <row r="12" spans="1:5">
      <c r="A12" s="4" t="s">
        <v>466</v>
      </c>
    </row>
    <row r="13" spans="1:5">
      <c r="A13" s="3" t="s">
        <v>461</v>
      </c>
    </row>
    <row r="14" spans="1:5">
      <c r="A14" s="4" t="s">
        <v>467</v>
      </c>
      <c r="B14" s="6" t="n">
        <v>1500000</v>
      </c>
    </row>
    <row r="15" spans="1:5">
      <c r="A15" s="4" t="s">
        <v>468</v>
      </c>
      <c r="C15"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18"/>
  </cols>
  <sheetData>
    <row r="1" spans="1:5">
      <c r="A1" s="1" t="s">
        <v>89</v>
      </c>
      <c r="B1" s="2" t="s">
        <v>90</v>
      </c>
      <c r="C1" s="2" t="s">
        <v>91</v>
      </c>
      <c r="D1" s="2" t="s">
        <v>92</v>
      </c>
      <c r="E1" s="2" t="s">
        <v>50</v>
      </c>
    </row>
    <row r="2" spans="1:5">
      <c r="A2" s="4" t="s">
        <v>93</v>
      </c>
      <c r="C2" s="5" t="n">
        <v>3317728</v>
      </c>
    </row>
    <row r="3" spans="1:5">
      <c r="A3" s="4" t="s">
        <v>94</v>
      </c>
      <c r="B3" s="6" t="n">
        <v>74319224</v>
      </c>
      <c r="C3" s="6" t="n">
        <v>84855693</v>
      </c>
      <c r="D3" s="6" t="n">
        <v>-12566133</v>
      </c>
      <c r="E3" s="6" t="n">
        <v>2029664</v>
      </c>
    </row>
    <row r="4" spans="1:5">
      <c r="A4" s="3" t="s">
        <v>95</v>
      </c>
    </row>
    <row r="5" spans="1:5">
      <c r="A5" s="4" t="s">
        <v>96</v>
      </c>
      <c r="B5" s="5" t="n">
        <v>0</v>
      </c>
      <c r="C5" s="6" t="n">
        <v>13907286</v>
      </c>
      <c r="D5" s="5" t="n">
        <v>-13907286</v>
      </c>
    </row>
    <row r="6" spans="1:5">
      <c r="A6" s="4" t="s">
        <v>97</v>
      </c>
      <c r="C6" s="5" t="n">
        <v>92050</v>
      </c>
    </row>
    <row r="7" spans="1:5">
      <c r="A7" s="4" t="s">
        <v>98</v>
      </c>
      <c r="B7" s="5" t="n">
        <v>6906300</v>
      </c>
      <c r="D7" s="5" t="n">
        <v>6906300</v>
      </c>
    </row>
    <row r="8" spans="1:5">
      <c r="A8" s="4" t="s">
        <v>99</v>
      </c>
      <c r="C8" s="5" t="n">
        <v>27192</v>
      </c>
    </row>
    <row r="9" spans="1:5">
      <c r="A9" s="4" t="s">
        <v>100</v>
      </c>
      <c r="B9" s="5" t="n">
        <v>3826458</v>
      </c>
      <c r="C9" s="6" t="n">
        <v>3826458</v>
      </c>
    </row>
    <row r="10" spans="1:5">
      <c r="A10" s="4" t="s">
        <v>101</v>
      </c>
      <c r="B10" s="5" t="n">
        <v>1645434</v>
      </c>
      <c r="C10" s="6" t="n">
        <v>1645434</v>
      </c>
    </row>
    <row r="11" spans="1:5">
      <c r="A11" s="4" t="s">
        <v>102</v>
      </c>
      <c r="C11" s="5" t="n">
        <v>9336</v>
      </c>
    </row>
    <row r="12" spans="1:5">
      <c r="A12" s="4" t="s">
        <v>103</v>
      </c>
      <c r="B12" s="5" t="n">
        <v>376394</v>
      </c>
      <c r="C12" s="6" t="n">
        <v>376394</v>
      </c>
    </row>
    <row r="13" spans="1:5">
      <c r="A13" s="4" t="s">
        <v>104</v>
      </c>
      <c r="B13" s="5" t="n">
        <v>2521273</v>
      </c>
      <c r="C13" s="5" t="n">
        <v>2521273</v>
      </c>
    </row>
    <row r="14" spans="1:5">
      <c r="A14" s="4" t="s">
        <v>105</v>
      </c>
      <c r="B14" s="5" t="n">
        <v>-4323676</v>
      </c>
      <c r="C14" s="6" t="n">
        <v>-4323676</v>
      </c>
    </row>
    <row r="15" spans="1:5">
      <c r="A15" s="4" t="s">
        <v>106</v>
      </c>
      <c r="C15" s="5" t="n">
        <v>-28468</v>
      </c>
    </row>
    <row r="16" spans="1:5">
      <c r="A16" s="4" t="s">
        <v>107</v>
      </c>
      <c r="B16" s="5" t="n">
        <v>0</v>
      </c>
      <c r="C16" s="6" t="n">
        <v>-272335</v>
      </c>
      <c r="D16" s="5" t="n">
        <v>272335</v>
      </c>
    </row>
    <row r="17" spans="1:5">
      <c r="A17" s="4" t="s">
        <v>108</v>
      </c>
      <c r="C17" s="5" t="n">
        <v>-3500</v>
      </c>
    </row>
    <row r="18" spans="1:5">
      <c r="A18" s="4" t="s">
        <v>109</v>
      </c>
      <c r="B18" s="5" t="n">
        <v>-17031890</v>
      </c>
      <c r="E18" s="5" t="n">
        <v>-17031890</v>
      </c>
    </row>
    <row r="19" spans="1:5">
      <c r="A19" s="4" t="s">
        <v>110</v>
      </c>
      <c r="B19" s="5" t="n">
        <v>37074497</v>
      </c>
      <c r="E19" s="5" t="n">
        <v>37074497</v>
      </c>
    </row>
    <row r="20" spans="1:5">
      <c r="A20" s="4" t="s">
        <v>111</v>
      </c>
      <c r="C20" s="5" t="n">
        <v>3414338</v>
      </c>
    </row>
    <row r="21" spans="1:5">
      <c r="A21" s="4" t="s">
        <v>112</v>
      </c>
      <c r="B21" s="5" t="n">
        <v>105314014</v>
      </c>
      <c r="C21" s="6" t="n">
        <v>102536527</v>
      </c>
      <c r="D21" s="5" t="n">
        <v>-19294784</v>
      </c>
      <c r="E21" s="5" t="n">
        <v>22072271</v>
      </c>
    </row>
    <row r="22" spans="1:5">
      <c r="A22" s="4" t="s">
        <v>113</v>
      </c>
      <c r="B22" s="5" t="n">
        <v>0</v>
      </c>
    </row>
    <row r="23" spans="1:5">
      <c r="A23" s="4" t="s">
        <v>114</v>
      </c>
      <c r="B23" s="5" t="n">
        <v>0</v>
      </c>
    </row>
    <row r="24" spans="1:5">
      <c r="A24" s="3" t="s">
        <v>115</v>
      </c>
    </row>
    <row r="25" spans="1:5">
      <c r="A25" s="4" t="s">
        <v>116</v>
      </c>
      <c r="B25" s="5" t="n">
        <v>4031756</v>
      </c>
    </row>
    <row r="26" spans="1:5">
      <c r="A26" s="4" t="s">
        <v>96</v>
      </c>
      <c r="B26" s="5" t="n">
        <v>0</v>
      </c>
      <c r="C26" s="6" t="n">
        <v>7504564</v>
      </c>
      <c r="D26" s="5" t="n">
        <v>-7504564</v>
      </c>
    </row>
    <row r="27" spans="1:5">
      <c r="A27" s="4" t="s">
        <v>97</v>
      </c>
      <c r="C27" s="5" t="n">
        <v>35900</v>
      </c>
    </row>
    <row r="28" spans="1:5">
      <c r="A28" s="4" t="s">
        <v>98</v>
      </c>
      <c r="B28" s="5" t="n">
        <v>6466797</v>
      </c>
      <c r="D28" s="5" t="n">
        <v>6466797</v>
      </c>
    </row>
    <row r="29" spans="1:5">
      <c r="A29" s="4" t="s">
        <v>99</v>
      </c>
      <c r="C29" s="5" t="n">
        <v>21940</v>
      </c>
    </row>
    <row r="30" spans="1:5">
      <c r="A30" s="4" t="s">
        <v>100</v>
      </c>
      <c r="B30" s="5" t="n">
        <v>3879431</v>
      </c>
      <c r="C30" s="6" t="n">
        <v>3879431</v>
      </c>
    </row>
    <row r="31" spans="1:5">
      <c r="A31" s="4" t="s">
        <v>101</v>
      </c>
      <c r="B31" s="5" t="n">
        <v>1738287</v>
      </c>
      <c r="C31" s="6" t="n">
        <v>1738287</v>
      </c>
    </row>
    <row r="32" spans="1:5">
      <c r="A32" s="4" t="s">
        <v>102</v>
      </c>
      <c r="C32" s="5" t="n">
        <v>9466</v>
      </c>
    </row>
    <row r="33" spans="1:5">
      <c r="A33" s="4" t="s">
        <v>103</v>
      </c>
      <c r="B33" s="5" t="n">
        <v>1372996</v>
      </c>
      <c r="C33" s="6" t="n">
        <v>1372996</v>
      </c>
    </row>
    <row r="34" spans="1:5">
      <c r="A34" s="4" t="s">
        <v>104</v>
      </c>
      <c r="B34" s="5" t="n">
        <v>4895907</v>
      </c>
      <c r="C34" s="5" t="n">
        <v>4895907</v>
      </c>
    </row>
    <row r="35" spans="1:5">
      <c r="A35" s="4" t="s">
        <v>105</v>
      </c>
      <c r="B35" s="5" t="n">
        <v>-10029464</v>
      </c>
      <c r="C35" s="6" t="n">
        <v>-10029464</v>
      </c>
    </row>
    <row r="36" spans="1:5">
      <c r="A36" s="4" t="s">
        <v>106</v>
      </c>
      <c r="C36" s="5" t="n">
        <v>-53018</v>
      </c>
    </row>
    <row r="37" spans="1:5">
      <c r="A37" s="4" t="s">
        <v>107</v>
      </c>
      <c r="B37" s="5" t="n">
        <v>0</v>
      </c>
      <c r="C37" s="6" t="n">
        <v>-2604445</v>
      </c>
      <c r="D37" s="5" t="n">
        <v>2604445</v>
      </c>
    </row>
    <row r="38" spans="1:5">
      <c r="A38" s="4" t="s">
        <v>108</v>
      </c>
      <c r="C38" s="5" t="n">
        <v>-17070</v>
      </c>
    </row>
    <row r="39" spans="1:5">
      <c r="A39" s="4" t="s">
        <v>109</v>
      </c>
      <c r="B39" s="5" t="n">
        <v>-20465736</v>
      </c>
      <c r="E39" s="5" t="n">
        <v>-20465736</v>
      </c>
    </row>
    <row r="40" spans="1:5">
      <c r="A40" s="4" t="s">
        <v>110</v>
      </c>
      <c r="B40" s="6" t="n">
        <v>46051923</v>
      </c>
      <c r="E40" s="5" t="n">
        <v>46051923</v>
      </c>
    </row>
    <row r="41" spans="1:5">
      <c r="A41" s="4" t="s">
        <v>117</v>
      </c>
      <c r="B41" s="5" t="n">
        <v>3411556</v>
      </c>
      <c r="C41" s="5" t="n">
        <v>3411556</v>
      </c>
    </row>
    <row r="42" spans="1:5">
      <c r="A42" s="4" t="s">
        <v>118</v>
      </c>
      <c r="B42" s="6" t="n">
        <v>139224155</v>
      </c>
      <c r="C42" s="6" t="n">
        <v>109293803</v>
      </c>
      <c r="D42" s="5" t="n">
        <v>-17728106</v>
      </c>
      <c r="E42" s="5" t="n">
        <v>47658458</v>
      </c>
    </row>
    <row r="43" spans="1:5">
      <c r="A43" s="3" t="s">
        <v>115</v>
      </c>
    </row>
    <row r="44" spans="1:5">
      <c r="A44" s="4" t="s">
        <v>119</v>
      </c>
      <c r="B44" s="5" t="n">
        <v>542209</v>
      </c>
    </row>
    <row r="45" spans="1:5">
      <c r="A45" s="4" t="s">
        <v>120</v>
      </c>
      <c r="B45" s="5" t="n">
        <v>9266723</v>
      </c>
    </row>
    <row r="46" spans="1:5">
      <c r="A46" s="4" t="s">
        <v>121</v>
      </c>
      <c r="B46" s="5" t="n">
        <v>13840688</v>
      </c>
    </row>
    <row r="47" spans="1:5">
      <c r="A47" s="3" t="s">
        <v>95</v>
      </c>
    </row>
    <row r="48" spans="1:5">
      <c r="A48" s="4" t="s">
        <v>96</v>
      </c>
      <c r="B48" s="5" t="n">
        <v>0</v>
      </c>
      <c r="C48" s="6" t="n">
        <v>8454411</v>
      </c>
      <c r="D48" s="5" t="n">
        <v>-8454411</v>
      </c>
    </row>
    <row r="49" spans="1:5">
      <c r="A49" s="4" t="s">
        <v>97</v>
      </c>
      <c r="C49" s="5" t="n">
        <v>57350</v>
      </c>
    </row>
    <row r="50" spans="1:5">
      <c r="A50" s="4" t="s">
        <v>98</v>
      </c>
      <c r="B50" s="5" t="n">
        <v>6871284</v>
      </c>
      <c r="D50" s="5" t="n">
        <v>6871284</v>
      </c>
    </row>
    <row r="51" spans="1:5">
      <c r="A51" s="4" t="s">
        <v>99</v>
      </c>
      <c r="C51" s="5" t="n">
        <v>19219</v>
      </c>
    </row>
    <row r="52" spans="1:5">
      <c r="A52" s="4" t="s">
        <v>100</v>
      </c>
      <c r="B52" s="5" t="n">
        <v>3892424</v>
      </c>
      <c r="C52" s="6" t="n">
        <v>3892424</v>
      </c>
    </row>
    <row r="53" spans="1:5">
      <c r="A53" s="4" t="s">
        <v>101</v>
      </c>
      <c r="B53" s="5" t="n">
        <v>1710785</v>
      </c>
      <c r="C53" s="6" t="n">
        <v>1710785</v>
      </c>
    </row>
    <row r="54" spans="1:5">
      <c r="A54" s="4" t="s">
        <v>102</v>
      </c>
      <c r="C54" s="5" t="n">
        <v>8478</v>
      </c>
    </row>
    <row r="55" spans="1:5">
      <c r="A55" s="4" t="s">
        <v>105</v>
      </c>
      <c r="B55" s="5" t="n">
        <v>-4966042</v>
      </c>
      <c r="C55" s="6" t="n">
        <v>-4966042</v>
      </c>
    </row>
    <row r="56" spans="1:5">
      <c r="A56" s="4" t="s">
        <v>106</v>
      </c>
      <c r="C56" s="5" t="n">
        <v>-24425</v>
      </c>
    </row>
    <row r="57" spans="1:5">
      <c r="A57" s="4" t="s">
        <v>107</v>
      </c>
      <c r="B57" s="5" t="n">
        <v>0</v>
      </c>
      <c r="C57" s="6" t="n">
        <v>-176270</v>
      </c>
      <c r="D57" s="5" t="n">
        <v>176270</v>
      </c>
    </row>
    <row r="58" spans="1:5">
      <c r="A58" s="4" t="s">
        <v>108</v>
      </c>
      <c r="C58" s="5" t="n">
        <v>-1750</v>
      </c>
    </row>
    <row r="59" spans="1:5">
      <c r="A59" s="4" t="s">
        <v>109</v>
      </c>
      <c r="B59" s="5" t="n">
        <v>-24277743</v>
      </c>
      <c r="E59" s="5" t="n">
        <v>-24277743</v>
      </c>
    </row>
    <row r="60" spans="1:5">
      <c r="A60" s="4" t="s">
        <v>110</v>
      </c>
      <c r="B60" s="6" t="n">
        <v>49988957</v>
      </c>
      <c r="E60" s="5" t="n">
        <v>49988957</v>
      </c>
    </row>
    <row r="61" spans="1:5">
      <c r="A61" s="4" t="s">
        <v>122</v>
      </c>
      <c r="B61" s="5" t="n">
        <v>3470428</v>
      </c>
      <c r="C61" s="5" t="n">
        <v>3470428</v>
      </c>
    </row>
    <row r="62" spans="1:5">
      <c r="A62" s="4" t="s">
        <v>123</v>
      </c>
      <c r="B62" s="6" t="n">
        <v>172443820</v>
      </c>
      <c r="C62" s="6" t="n">
        <v>118209111</v>
      </c>
      <c r="D62" s="6" t="n">
        <v>-19134963</v>
      </c>
      <c r="E62" s="6" t="n">
        <v>73369672</v>
      </c>
    </row>
    <row r="63" spans="1:5">
      <c r="A63" s="3" t="s">
        <v>115</v>
      </c>
    </row>
    <row r="64" spans="1:5">
      <c r="A64" s="4" t="s">
        <v>119</v>
      </c>
      <c r="B64" s="5" t="n">
        <v>1612712</v>
      </c>
    </row>
    <row r="65" spans="1:5">
      <c r="A65" s="4" t="s">
        <v>120</v>
      </c>
      <c r="B65" s="5" t="n">
        <v>4623406</v>
      </c>
    </row>
    <row r="66" spans="1:5">
      <c r="A66" s="4" t="s">
        <v>124</v>
      </c>
      <c r="B66" s="6" t="n">
        <v>200768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v>
      </c>
      <c r="B1" s="2" t="s">
        <v>1</v>
      </c>
    </row>
    <row r="2" spans="1:4">
      <c r="B2" s="2" t="s">
        <v>2</v>
      </c>
      <c r="C2" s="2" t="s">
        <v>30</v>
      </c>
      <c r="D2" s="2" t="s">
        <v>64</v>
      </c>
    </row>
    <row r="3" spans="1:4">
      <c r="A3" s="3" t="s">
        <v>126</v>
      </c>
    </row>
    <row r="4" spans="1:4">
      <c r="A4" s="4" t="s">
        <v>127</v>
      </c>
      <c r="B4" s="6" t="n">
        <v>7</v>
      </c>
      <c r="C4" s="6" t="n">
        <v>6</v>
      </c>
      <c r="D4" s="6" t="n">
        <v>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64</v>
      </c>
    </row>
    <row r="3" spans="1:4">
      <c r="A3" s="3" t="s">
        <v>129</v>
      </c>
    </row>
    <row r="4" spans="1:4">
      <c r="A4" s="4" t="s">
        <v>130</v>
      </c>
      <c r="B4" s="6" t="n">
        <v>51601669</v>
      </c>
      <c r="C4" s="6" t="n">
        <v>46594132</v>
      </c>
      <c r="D4" s="6" t="n">
        <v>37074497</v>
      </c>
    </row>
    <row r="5" spans="1:4">
      <c r="A5" s="3" t="s">
        <v>131</v>
      </c>
    </row>
    <row r="6" spans="1:4">
      <c r="A6" s="4" t="s">
        <v>132</v>
      </c>
      <c r="B6" s="5" t="n">
        <v>888197</v>
      </c>
      <c r="C6" s="5" t="n">
        <v>712112</v>
      </c>
      <c r="D6" s="5" t="n">
        <v>625788</v>
      </c>
    </row>
    <row r="7" spans="1:4">
      <c r="A7" s="4" t="s">
        <v>133</v>
      </c>
      <c r="B7" s="5" t="n">
        <v>8582069</v>
      </c>
      <c r="C7" s="5" t="n">
        <v>8205084</v>
      </c>
      <c r="D7" s="5" t="n">
        <v>8551734</v>
      </c>
    </row>
    <row r="8" spans="1:4">
      <c r="A8" s="4" t="s">
        <v>134</v>
      </c>
      <c r="B8" s="5" t="n">
        <v>-1615070</v>
      </c>
      <c r="C8" s="5" t="n">
        <v>486491</v>
      </c>
      <c r="D8" s="5" t="n">
        <v>-2065156</v>
      </c>
    </row>
    <row r="9" spans="1:4">
      <c r="A9" s="4" t="s">
        <v>135</v>
      </c>
      <c r="B9" s="5" t="n">
        <v>-3003072</v>
      </c>
      <c r="C9" s="5" t="n">
        <v>6559150</v>
      </c>
      <c r="D9" s="5" t="n">
        <v>316910</v>
      </c>
    </row>
    <row r="10" spans="1:4">
      <c r="A10" s="4" t="s">
        <v>136</v>
      </c>
      <c r="B10" s="5" t="n">
        <v>2893063</v>
      </c>
      <c r="C10" s="5" t="n">
        <v>469312</v>
      </c>
      <c r="D10" s="5" t="n">
        <v>-3547087</v>
      </c>
    </row>
    <row r="11" spans="1:4">
      <c r="A11" s="4" t="s">
        <v>77</v>
      </c>
      <c r="B11" s="5" t="n">
        <v>0</v>
      </c>
      <c r="C11" s="5" t="n">
        <v>-2675766</v>
      </c>
      <c r="D11" s="5" t="n">
        <v>0</v>
      </c>
    </row>
    <row r="12" spans="1:4">
      <c r="A12" s="4" t="s">
        <v>137</v>
      </c>
      <c r="B12" s="5" t="n">
        <v>-9730751</v>
      </c>
      <c r="C12" s="5" t="n">
        <v>-5471469</v>
      </c>
      <c r="D12" s="5" t="n">
        <v>1860360</v>
      </c>
    </row>
    <row r="13" spans="1:4">
      <c r="A13" s="4" t="s">
        <v>138</v>
      </c>
      <c r="B13" s="5" t="n">
        <v>-5511669</v>
      </c>
      <c r="C13" s="5" t="n">
        <v>-41674992</v>
      </c>
      <c r="D13" s="5" t="n">
        <v>0</v>
      </c>
    </row>
    <row r="14" spans="1:4">
      <c r="A14" s="4" t="s">
        <v>139</v>
      </c>
      <c r="B14" s="5" t="n">
        <v>6705424</v>
      </c>
      <c r="C14" s="5" t="n">
        <v>4578431</v>
      </c>
      <c r="D14" s="5" t="n">
        <v>5829708</v>
      </c>
    </row>
    <row r="15" spans="1:4">
      <c r="A15" s="4" t="s">
        <v>140</v>
      </c>
      <c r="B15" s="5" t="n">
        <v>6298320</v>
      </c>
      <c r="C15" s="5" t="n">
        <v>3945727</v>
      </c>
      <c r="D15" s="5" t="n">
        <v>4557979</v>
      </c>
    </row>
    <row r="16" spans="1:4">
      <c r="A16" s="4" t="s">
        <v>141</v>
      </c>
      <c r="B16" s="5" t="n">
        <v>0</v>
      </c>
      <c r="C16" s="5" t="n">
        <v>-4895907</v>
      </c>
      <c r="D16" s="5" t="n">
        <v>-2521273</v>
      </c>
    </row>
    <row r="17" spans="1:4">
      <c r="A17" s="4" t="s">
        <v>142</v>
      </c>
      <c r="B17" s="5" t="n">
        <v>0</v>
      </c>
      <c r="C17" s="5" t="n">
        <v>-1372996</v>
      </c>
      <c r="D17" s="5" t="n">
        <v>-376394</v>
      </c>
    </row>
    <row r="18" spans="1:4">
      <c r="A18" s="4" t="s">
        <v>143</v>
      </c>
      <c r="B18" s="5" t="n">
        <v>3811579</v>
      </c>
      <c r="C18" s="5" t="n">
        <v>4612437</v>
      </c>
      <c r="D18" s="5" t="n">
        <v>1724253</v>
      </c>
    </row>
    <row r="19" spans="1:4">
      <c r="A19" s="4" t="s">
        <v>144</v>
      </c>
      <c r="B19" s="5" t="n">
        <v>60919759</v>
      </c>
      <c r="C19" s="5" t="n">
        <v>20071746</v>
      </c>
      <c r="D19" s="5" t="n">
        <v>52031319</v>
      </c>
    </row>
    <row r="20" spans="1:4">
      <c r="A20" s="3" t="s">
        <v>145</v>
      </c>
    </row>
    <row r="21" spans="1:4">
      <c r="A21" s="4" t="s">
        <v>146</v>
      </c>
      <c r="B21" s="5" t="n">
        <v>-1106520</v>
      </c>
      <c r="C21" s="5" t="n">
        <v>-484509</v>
      </c>
      <c r="D21" s="5" t="n">
        <v>-1550857</v>
      </c>
    </row>
    <row r="22" spans="1:4">
      <c r="A22" s="4" t="s">
        <v>147</v>
      </c>
      <c r="B22" s="5" t="n">
        <v>-21044429</v>
      </c>
      <c r="C22" s="5" t="n">
        <v>-25953000</v>
      </c>
      <c r="D22" s="5" t="n">
        <v>-22095491</v>
      </c>
    </row>
    <row r="23" spans="1:4">
      <c r="A23" s="4" t="s">
        <v>148</v>
      </c>
      <c r="B23" s="5" t="n">
        <v>2597130</v>
      </c>
      <c r="C23" s="5" t="n">
        <v>19543607</v>
      </c>
      <c r="D23" s="5" t="n">
        <v>11770565</v>
      </c>
    </row>
    <row r="24" spans="1:4">
      <c r="A24" s="4" t="s">
        <v>149</v>
      </c>
      <c r="B24" s="5" t="n">
        <v>1000000</v>
      </c>
      <c r="C24" s="5" t="n">
        <v>1163769</v>
      </c>
      <c r="D24" s="5" t="n">
        <v>0</v>
      </c>
    </row>
    <row r="25" spans="1:4">
      <c r="A25" s="4" t="s">
        <v>150</v>
      </c>
      <c r="B25" s="5" t="n">
        <v>-18553819</v>
      </c>
      <c r="C25" s="5" t="n">
        <v>-5730133</v>
      </c>
      <c r="D25" s="5" t="n">
        <v>-11875783</v>
      </c>
    </row>
    <row r="26" spans="1:4">
      <c r="A26" s="3" t="s">
        <v>151</v>
      </c>
    </row>
    <row r="27" spans="1:4">
      <c r="A27" s="4" t="s">
        <v>152</v>
      </c>
      <c r="B27" s="5" t="n">
        <v>-4966042</v>
      </c>
      <c r="C27" s="5" t="n">
        <v>-10029464</v>
      </c>
      <c r="D27" s="5" t="n">
        <v>-4323676</v>
      </c>
    </row>
    <row r="28" spans="1:4">
      <c r="A28" s="4" t="s">
        <v>141</v>
      </c>
      <c r="B28" s="5" t="n">
        <v>0</v>
      </c>
      <c r="C28" s="5" t="n">
        <v>4895907</v>
      </c>
      <c r="D28" s="5" t="n">
        <v>2521273</v>
      </c>
    </row>
    <row r="29" spans="1:4">
      <c r="A29" s="4" t="s">
        <v>142</v>
      </c>
      <c r="B29" s="5" t="n">
        <v>0</v>
      </c>
      <c r="C29" s="5" t="n">
        <v>1372996</v>
      </c>
      <c r="D29" s="5" t="n">
        <v>376394</v>
      </c>
    </row>
    <row r="30" spans="1:4">
      <c r="A30" s="4" t="s">
        <v>153</v>
      </c>
      <c r="B30" s="5" t="n">
        <v>-24277743</v>
      </c>
      <c r="C30" s="5" t="n">
        <v>-20465736</v>
      </c>
      <c r="D30" s="5" t="n">
        <v>-17031890</v>
      </c>
    </row>
    <row r="31" spans="1:4">
      <c r="A31" s="4" t="s">
        <v>154</v>
      </c>
      <c r="B31" s="5" t="n">
        <v>6290077</v>
      </c>
      <c r="C31" s="5" t="n">
        <v>9599783</v>
      </c>
      <c r="D31" s="5" t="n">
        <v>0</v>
      </c>
    </row>
    <row r="32" spans="1:4">
      <c r="A32" s="4" t="s">
        <v>155</v>
      </c>
      <c r="B32" s="5" t="n">
        <v>-22953708</v>
      </c>
      <c r="C32" s="5" t="n">
        <v>-14626514</v>
      </c>
      <c r="D32" s="5" t="n">
        <v>-18457899</v>
      </c>
    </row>
    <row r="33" spans="1:4">
      <c r="A33" s="3" t="s">
        <v>156</v>
      </c>
    </row>
    <row r="34" spans="1:4">
      <c r="A34" s="4" t="s">
        <v>157</v>
      </c>
      <c r="B34" s="5" t="n">
        <v>19412232</v>
      </c>
      <c r="C34" s="5" t="n">
        <v>-284901</v>
      </c>
      <c r="D34" s="5" t="n">
        <v>21697637</v>
      </c>
    </row>
    <row r="35" spans="1:4">
      <c r="A35" s="4" t="s">
        <v>158</v>
      </c>
      <c r="B35" s="5" t="n">
        <v>57189876</v>
      </c>
      <c r="C35" s="5" t="n">
        <v>57474777</v>
      </c>
      <c r="D35" s="5" t="n">
        <v>35777140</v>
      </c>
    </row>
    <row r="36" spans="1:4">
      <c r="A36" s="4" t="s">
        <v>159</v>
      </c>
      <c r="B36" s="5" t="n">
        <v>76602108</v>
      </c>
      <c r="C36" s="5" t="n">
        <v>57189876</v>
      </c>
      <c r="D36" s="5" t="n">
        <v>57474777</v>
      </c>
    </row>
    <row r="37" spans="1:4">
      <c r="A37" s="3" t="s">
        <v>160</v>
      </c>
    </row>
    <row r="38" spans="1:4">
      <c r="A38" s="4" t="s">
        <v>161</v>
      </c>
      <c r="B38" s="5" t="n">
        <v>29527299</v>
      </c>
      <c r="C38" s="5" t="n">
        <v>19639173</v>
      </c>
      <c r="D38" s="5" t="n">
        <v>24138841</v>
      </c>
    </row>
    <row r="39" spans="1:4">
      <c r="A39" s="3" t="s">
        <v>162</v>
      </c>
    </row>
    <row r="40" spans="1:4">
      <c r="A40" s="4" t="s">
        <v>163</v>
      </c>
      <c r="B40" s="5" t="n">
        <v>1748841</v>
      </c>
      <c r="C40" s="5" t="n">
        <v>1729735</v>
      </c>
      <c r="D40" s="5" t="n">
        <v>1401202</v>
      </c>
    </row>
    <row r="41" spans="1:4">
      <c r="A41" s="4" t="s">
        <v>164</v>
      </c>
      <c r="B41" s="5" t="n">
        <v>3892424</v>
      </c>
      <c r="C41" s="5" t="n">
        <v>3879431</v>
      </c>
      <c r="D41" s="5" t="n">
        <v>3826458</v>
      </c>
    </row>
    <row r="42" spans="1:4">
      <c r="A42" s="4" t="s">
        <v>116</v>
      </c>
      <c r="B42" s="5" t="n">
        <v>0</v>
      </c>
      <c r="C42" s="5" t="n">
        <v>4031756</v>
      </c>
      <c r="D42" s="5" t="n">
        <v>0</v>
      </c>
    </row>
    <row r="43" spans="1:4">
      <c r="A43" s="4" t="s">
        <v>165</v>
      </c>
      <c r="B43" s="6" t="n">
        <v>-1555305</v>
      </c>
      <c r="C43" s="6" t="n">
        <v>-244200</v>
      </c>
      <c r="D4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15:07Z</dcterms:created>
  <dcterms:modified xmlns:dcterms="http://purl.org/dc/terms/" xmlns:xsi="http://www.w3.org/2001/XMLSchema-instance" xsi:type="dcterms:W3CDTF">2018-02-22T16:15:07Z</dcterms:modified>
</cp:coreProperties>
</file>